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Fixed Assets" sheetId="12" state="visible" r:id="rId12"/>
    <sheet xmlns:r="http://schemas.openxmlformats.org/officeDocument/2006/relationships" name="Loans" sheetId="13" state="visible" r:id="rId13"/>
    <sheet xmlns:r="http://schemas.openxmlformats.org/officeDocument/2006/relationships" name="Income Taxes" sheetId="14" state="visible" r:id="rId14"/>
    <sheet xmlns:r="http://schemas.openxmlformats.org/officeDocument/2006/relationships" name="Concentration of Credit and Bus" sheetId="15" state="visible" r:id="rId15"/>
    <sheet xmlns:r="http://schemas.openxmlformats.org/officeDocument/2006/relationships" name="Commitments and Contingencies" sheetId="16" state="visible" r:id="rId16"/>
    <sheet xmlns:r="http://schemas.openxmlformats.org/officeDocument/2006/relationships" name="Parent Company Only Condensed F"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Fixed Assets (Tables)" sheetId="22" state="visible" r:id="rId22"/>
    <sheet xmlns:r="http://schemas.openxmlformats.org/officeDocument/2006/relationships" name="Income Taxes (Tables)" sheetId="23" state="visible" r:id="rId23"/>
    <sheet xmlns:r="http://schemas.openxmlformats.org/officeDocument/2006/relationships" name="Parent Company Only Condensed24"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Related Party Transactions (D33" sheetId="33" state="visible" r:id="rId33"/>
    <sheet xmlns:r="http://schemas.openxmlformats.org/officeDocument/2006/relationships" name="Related Party Transactions (D34" sheetId="34" state="visible" r:id="rId34"/>
    <sheet xmlns:r="http://schemas.openxmlformats.org/officeDocument/2006/relationships" name="Leases (Details)" sheetId="35" state="visible" r:id="rId35"/>
    <sheet xmlns:r="http://schemas.openxmlformats.org/officeDocument/2006/relationships" name="Fixed Assets (Details)" sheetId="36" state="visible" r:id="rId36"/>
    <sheet xmlns:r="http://schemas.openxmlformats.org/officeDocument/2006/relationships" name="Fixed Assets (Details Textual)" sheetId="37" state="visible" r:id="rId37"/>
    <sheet xmlns:r="http://schemas.openxmlformats.org/officeDocument/2006/relationships" name="Loans (Details)" sheetId="38" state="visible" r:id="rId38"/>
    <sheet xmlns:r="http://schemas.openxmlformats.org/officeDocument/2006/relationships" name="Income Taxes (Details)" sheetId="39" state="visible" r:id="rId39"/>
    <sheet xmlns:r="http://schemas.openxmlformats.org/officeDocument/2006/relationships" name="Concentration of Credit and B40" sheetId="40" state="visible" r:id="rId40"/>
    <sheet xmlns:r="http://schemas.openxmlformats.org/officeDocument/2006/relationships" name="Commitments and Contingencies (" sheetId="41" state="visible" r:id="rId41"/>
    <sheet xmlns:r="http://schemas.openxmlformats.org/officeDocument/2006/relationships" name="Parent Company Only Condensed42" sheetId="42" state="visible" r:id="rId42"/>
    <sheet xmlns:r="http://schemas.openxmlformats.org/officeDocument/2006/relationships" name="Parent Company Only Condensed43" sheetId="43" state="visible" r:id="rId43"/>
    <sheet xmlns:r="http://schemas.openxmlformats.org/officeDocument/2006/relationships" name="Parent Company Only Condensed44" sheetId="44" state="visible" r:id="rId44"/>
    <sheet xmlns:r="http://schemas.openxmlformats.org/officeDocument/2006/relationships" name="Parent Company Only Condensed45" sheetId="45" state="visible" r:id="rId45"/>
  </sheets>
  <definedNames/>
  <calcPr calcId="124519" fullCalcOnLoad="1"/>
</workbook>
</file>

<file path=xl/sharedStrings.xml><?xml version="1.0" encoding="utf-8"?>
<sst xmlns="http://schemas.openxmlformats.org/spreadsheetml/2006/main" uniqueCount="451">
  <si>
    <t>Document and Entity Information - shares</t>
  </si>
  <si>
    <t>3 Months Ended</t>
  </si>
  <si>
    <t>Feb. 28, 2017</t>
  </si>
  <si>
    <t>Apr. 11, 2017</t>
  </si>
  <si>
    <t>Document and Entity Information [Abstract]</t>
  </si>
  <si>
    <t>Entity Registrant Name</t>
  </si>
  <si>
    <t>CHINA GEWANG BIOTECHNOLOGY, INC.</t>
  </si>
  <si>
    <t>Entity Central Index Key</t>
  </si>
  <si>
    <t>Amendment Flag</t>
  </si>
  <si>
    <t>false</t>
  </si>
  <si>
    <t>Current Fiscal Year End Date</t>
  </si>
  <si>
    <t>--11-30</t>
  </si>
  <si>
    <t>Document Type</t>
  </si>
  <si>
    <t>10-Q</t>
  </si>
  <si>
    <t>Document Period End Date</t>
  </si>
  <si>
    <t>Feb. 28,
		2017</t>
  </si>
  <si>
    <t>Document Fiscal Year Focus</t>
  </si>
  <si>
    <t>Document Fiscal Period Focus</t>
  </si>
  <si>
    <t>Q1</t>
  </si>
  <si>
    <t>Entity Filer Category</t>
  </si>
  <si>
    <t>Accelerated Filer</t>
  </si>
  <si>
    <t>Entity Common Stock, Shares Outstanding</t>
  </si>
  <si>
    <t>Consolidated Balance Sheets - USD ($)</t>
  </si>
  <si>
    <t>Nov. 30, 2016</t>
  </si>
  <si>
    <t>Current assets:</t>
  </si>
  <si>
    <t>Cash</t>
  </si>
  <si>
    <t>Accounts receivable</t>
  </si>
  <si>
    <t>Inventory</t>
  </si>
  <si>
    <t>Prepaid expenses</t>
  </si>
  <si>
    <t>Total current assets</t>
  </si>
  <si>
    <t>Property, plant and equipment, net</t>
  </si>
  <si>
    <t>Other assets:</t>
  </si>
  <si>
    <t>Deferred registration costs</t>
  </si>
  <si>
    <t>Equity investment</t>
  </si>
  <si>
    <t>TOTAL ASSETS</t>
  </si>
  <si>
    <t>Current liabilities:</t>
  </si>
  <si>
    <t>Accounts payable</t>
  </si>
  <si>
    <t>Taxes payable</t>
  </si>
  <si>
    <t>Accrued expenses and other payables</t>
  </si>
  <si>
    <t>Loans from third party</t>
  </si>
  <si>
    <t>Loans from stockholder</t>
  </si>
  <si>
    <t>Total current liabilities</t>
  </si>
  <si>
    <t>Commitments and contingencies</t>
  </si>
  <si>
    <t xml:space="preserve"> </t>
  </si>
  <si>
    <t>Stockholders' equity:</t>
  </si>
  <si>
    <t>Common stock - $0.001 par value, 100,000,000 and 100,000,000 shares authorized, 75,000,000 and 75,000,000 shares issued and outstanding as of February 28, 2017 and November 30, 2016, respectively</t>
  </si>
  <si>
    <t>Additional paid-in capital</t>
  </si>
  <si>
    <t>Retained earnings</t>
  </si>
  <si>
    <t>Statutory reserve fund</t>
  </si>
  <si>
    <t>Other comprehensive (loss)</t>
  </si>
  <si>
    <t>Stockholders' equity before noncontrolling interests</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Unaudited) - USD ($)</t>
  </si>
  <si>
    <t>Feb. 29, 2016</t>
  </si>
  <si>
    <t>Income Statement [Abstract]</t>
  </si>
  <si>
    <t>Net revenues</t>
  </si>
  <si>
    <t>Cost of goods sold</t>
  </si>
  <si>
    <t>Gross profit</t>
  </si>
  <si>
    <t>Operating expenses:</t>
  </si>
  <si>
    <t>Research and development</t>
  </si>
  <si>
    <t>Selling and marketing</t>
  </si>
  <si>
    <t>General and administrative</t>
  </si>
  <si>
    <t>Total operating expenses</t>
  </si>
  <si>
    <t>Operating income</t>
  </si>
  <si>
    <t>Other income:</t>
  </si>
  <si>
    <t>Interest income (expenses)</t>
  </si>
  <si>
    <t>Other non-operating income</t>
  </si>
  <si>
    <t>Total other income (expenses)</t>
  </si>
  <si>
    <t>Income before provision for income taxes</t>
  </si>
  <si>
    <t>Provision for income taxes</t>
  </si>
  <si>
    <t>Income before equity in income of investee</t>
  </si>
  <si>
    <t>Equity in income of investee</t>
  </si>
  <si>
    <t>Net income before noncontrolling interests</t>
  </si>
  <si>
    <t>Net income attributable to common stockholders</t>
  </si>
  <si>
    <t>Earnings per common share</t>
  </si>
  <si>
    <t>Weighted average shares outstanding</t>
  </si>
  <si>
    <t>Comprehensive income:</t>
  </si>
  <si>
    <t>Foreign currency translation adjustment</t>
  </si>
  <si>
    <t>Comprehensive income</t>
  </si>
  <si>
    <t>Comprehensive (loss) income attributable to noncontrolling interests</t>
  </si>
  <si>
    <t>Net comprehensive income attributable to common stockholders</t>
  </si>
  <si>
    <t>Consolidated Statement of Changes in Stockholders' Equity (Unaudited) - 3 months ended Feb. 28, 2017 - USD ($)</t>
  </si>
  <si>
    <t>Total</t>
  </si>
  <si>
    <t>Common Stock</t>
  </si>
  <si>
    <t>Additional Paid-in Capital</t>
  </si>
  <si>
    <t>Retained Earnings</t>
  </si>
  <si>
    <t>Noncontrolling Interests</t>
  </si>
  <si>
    <t>Statutory Reserve Fund</t>
  </si>
  <si>
    <t>Other Comprehensive Income (Loss)</t>
  </si>
  <si>
    <t>Balance, beginning at Nov. 30, 2016</t>
  </si>
  <si>
    <t>Net income</t>
  </si>
  <si>
    <t>Statutory reserve</t>
  </si>
  <si>
    <t>Other comprehensive income (loss)</t>
  </si>
  <si>
    <t>Balance, ending at Feb. 28, 2017</t>
  </si>
  <si>
    <t>Consolidated Statements of Cash Flows (Unaudited) - USD ($)</t>
  </si>
  <si>
    <t>Cash flows from operating activities:</t>
  </si>
  <si>
    <t>Adjustments to reconcile net income to net cash provided by operating activities:</t>
  </si>
  <si>
    <t>Depreciation</t>
  </si>
  <si>
    <t>(Income) from equity investment</t>
  </si>
  <si>
    <t>Changes in operating assets and liabilities:</t>
  </si>
  <si>
    <t>(Increase) in accounts receivable</t>
  </si>
  <si>
    <t>Decrease in inventory</t>
  </si>
  <si>
    <t>Decrease (increase) in prepaid expenses</t>
  </si>
  <si>
    <t>Increase in accounts payable</t>
  </si>
  <si>
    <t>Increase in taxes payable</t>
  </si>
  <si>
    <t>Decrease (increase) in accrued expenses and other liabilities</t>
  </si>
  <si>
    <t>Net cash provided by operating activities</t>
  </si>
  <si>
    <t>Cash flows from investing activities:</t>
  </si>
  <si>
    <t>Purchase of equipment</t>
  </si>
  <si>
    <t>Net cash (used in) investing activities</t>
  </si>
  <si>
    <t>Cash flows from financing activities:</t>
  </si>
  <si>
    <t>Proceeds from sale of common stock</t>
  </si>
  <si>
    <t>Net cash provided by financing activities</t>
  </si>
  <si>
    <t>Effect of exchange rate changes on cash</t>
  </si>
  <si>
    <t>Net change in cash</t>
  </si>
  <si>
    <t>Cash, beginning</t>
  </si>
  <si>
    <t>Cash, end</t>
  </si>
  <si>
    <t>Supplemental disclosure of cash flow information:</t>
  </si>
  <si>
    <t>Cash paid for interest</t>
  </si>
  <si>
    <t>Cash paid for income taxes</t>
  </si>
  <si>
    <t>Noncash financing activities:</t>
  </si>
  <si>
    <t>Payment of accrued expenses and other payables by shareholder</t>
  </si>
  <si>
    <t>Organization</t>
  </si>
  <si>
    <t>Organization [Abstract]</t>
  </si>
  <si>
    <t>ORGANIZATION</t>
  </si>
  <si>
    <t xml:space="preserve">1. ORGANIZATION China Gewang Biotechnology, Inc. (the “Company”), formerly known as Rich Star Development, was incorporated under the laws of the State of Nevada on May 29, 2009. From its inception until the closing of the reverse merger described below, the Company was a development-stage company in the business of sourcing and distributing food products, paper products, janitorial products, restaurant utensils and equipment to the food service industry in the PRC. On April 20, 2015, the Company completed a reverse merger transaction through a share exchange with the stockholders of Biotechnology International Holding Ltd. (“Biotechnology International”), whereby the Company acquired 100% of the outstanding shares of Biotechnology International in exchange for 32,000,000 shares of its common stock, representing 90.14% of the issued and outstanding shares of common stock. As a result of the reverse merger, Biotechnology International became the Company’s wholly-owned subsidiary and the former Biotechnology International stockholders became our controlling stockholders. The share exchange transaction was treated as a reverse acquisition, with Biotechnology International as the acquirer and the Company as the acquired party for accounting purposes. On January 8, 2015, the Company filed a certificate of amendment to its articles of incorporation to change its name from “Rich Star Development” to “China Gewang Biotechnology, Inc.” On July 20, 2016 the Company filed with the Nevada Secretary of State a Certificate of Amendment to Articles of Incorporation. The Certificate of Amendment increased the number of authorized shares of common stock from 75 million to 100 million. Majority-owned subsidiary: Guangdong Gewang As a result of the transaction with Biotechnology International, the Company owns all of the issued and outstanding common stock of Hong Kong Gewang Holdings Group Limited (“Hong Kong Gewang”), a wholly-owned subsidiary of Biotechnology International, which in turn owns all of the issued and outstanding common stock of Gewang Selenium Enrichment Information Consulting (Shenzhen) Co., Ltd. (“Gewang Selenium”). Before August 8, 2016, the Company effectively and substantially controlled Guangdong Gewang Biotechnology Co., Ltd. (“Guangdong Gewang”) through a series of captive agreements between Guangdong Gewang and Gewang Selenium. Guangdong Gewang, incorporated under the laws of the People’s Republic of China (“PRC”) on June 2010, is primarily engaged in the sale of selenium supplements within the PRC. It is a member of the Chinese Selenium Supplements Association. On July 13, 2016, Gewang Selenium exercised its option to purchase all of the registered equity of Guangdong Gewang. The purchase price paid for the equity was RMB10,000 (approximately US$1,500). The equity was purchased from Shili Zhang, Yun Zeng and Wei Xu. Shili Zhang was the Company’s CEO until April 8, 2016 and is the father of Mengdi Zhang, who was the beneficial owner of 22.7% of the Company's outstanding common stock at the time of the sale on July 13, 2016. The other two sellers are not affiliated with the Company. Upon application to the provincial government for registration of the transfer of equity, the Company was informed that Gewang Selenium would not be permitted to own 100% of Guangdong Gewang. Therefore the parties modified the exercise of the option to provide that Gewang Selenium would purchase only 98% of the registered equity of Guangdong Gewang. The purchase price paid for the equity was RMB 9,800 (approximately US$1,500). The remaining 2% of the registered equity was then sold by Yun Zeng to Haiping Wu for a price of RMB 200,000 (approximately US$30,400), which equaled 2% of the registered equity of Guangdong Gewang. Haiping Wu is a Director of Guangdong Gewang. The acquisition, as modified, was then approved by the provincial government on August 8, 2016. Prior to the acquisition, Gewang Selenium controlled Guangdong Gewang through a series of contractual agreements, which made Guangdong Gewang a variable interest entity, the effect of which was to cause the balance sheet and operating results of Guangdong Gewang to be consolidated with those of Gewang Selenium in the Company's financial statements. As a result of the acquisition by Gewang Selenium of the registered ownership of Guangdong Gewang, the balance sheet and operating results of Guangdong Gewang will hereafter continue to be consolidated with those of Gewang Selenium as its majority-owned subsidiary. The previous non-controlling interest was reclassified to additional paid-in-capital. The business of Guangdong Gewang consists of: Sale of selenium supplements Through a partnership with the Academy of Agricultural Sciences of Shangdong Province (the “Academy”), a highly regarded research institute in China, the Company has licensed the exclusive right to contract for the manufacture and marketing of products, two selenium capsules and one selenium powder, using formulas developed and owned by the Academy. Sale of selenium products In March 2016, the Company signed cooperation agreements with six selenium enriched food product manufacturers, providing for Guangdong Gewang to distribute 89 distinct selenium products to chain stores. The products include processed foods such as selenium enriched porridge, ready to eat foods such as seleniumenriched peanuts and ingredients such as selenium enriched flower. The Company is actively engaged in marketing healthy selenium rich foods including SeleniumRich Maize Residue, SeleniumRich Brown Rice. Selenium Enriched Black Beans, SeleniumEnriched Buckwheat Kernel and SeleniumEnriched Ormosia. The Company's distribution of these foods compliments the Company’s sale of selenium supplements by raising awareness of the need for selenium in the diets of our target consumer market. Equity investment: Guangdong Tianmei On April 28, 2016, the Company's wholly-owned subsidiary, Biotechnology International, entered into an investment agreement with Guangdong Tianmei Selenium-Rich Beverage Chain Co., Ltd. (“Guangdong Tianmei”). Guangdong Tianmei was organized in May 2015, and is engaged in the business of distributing selenium-rich bottled water and also functions as a placement agent for a variety of products from various manufacturers, all within the PRC. The investment agreement provided that Biotechnology International would pay US$1,000,000 to acquire a 30% interest in an Australian corporation to be formed, which would indirectly own all of the equity in Guangdong Tianmei. The foregoing acquisition by Biotechnology International of 30% of Tianmei Beverage Group Corporation Limited, an Australian corporation ("Tianmei Australia"), was completed in May 2016, at which time Tianmei Australia acquired ownership, through subsidiaries, of Guangdong Tianmei. The $1,000,000 purchase price was paid in full on June 17, 2016. On February 23, 2017, Guangdong Tianmei entered into an acquisition agreement with Chenzhou Qianlifeng Beverage Co., Ltd. (“Chenzhou Qianlifeng”). Chenzhou Qianlifeng specializes in the production of selenium-rich water, and was contracted by Guangdong Tianmei to bottle selenium-rich water under Guangdong Tianmei’s label. The acquisition agreement provided that Guangdong Tianmei would pay RMB 5,000,000 (approximately US$724,600) to acquire a 100% interest in Chenzhou Qianlifeng. The total price was fully paid on February 23, 2017. As a result of the entry into the foregoing agreements, the Company has a corporate structure which is as follows: </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and its subsidiaries. All significant intercompany accounts and transactions have been eliminated in consolidation. The unaudited interim consolidated financial statements of the Company as of February 28, 2017, and for the three months ended February 28, 2017 and February 29, 2016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February 28, 2017 are not necessarily indicative of the results to be expected for future quarters or for the year ending November 30, 2017. The interim consolidated financial information should be read in conjunction with the consolidated financial statements and the notes thereto, included in the Company’s Form 10-K filed with the SEC. The Company uses the equity method of accounting for its equity investment in Tianmei Australia. Under the equity method, investments are carried at cost and increased or decreased by the Company’s pro-rata share of earnings or losses. The carrying costs of these investments is also increased or decreased to reflect additional contributions or withdrawals of capital. Any difference in the book equity and the Company’s pro-rata share of the net assets of the investment will be reported as gain or loss at the liquidation of the investment. Losses in excess of the investment are recorded when the Company is committed to provide additional financial support. The Company uses the equity method for its 30% investment because the Company has the ability to exercise significant influence over Tianmei Australia and its subsidiaries. The consolidated financial statements and notes to the consolidated financial statements are presented in United States dollars (“US Dollar” or “US$” or “$”). 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Accounting Standards Board ("FASB”) Accounting Standards Codification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February 28, 2017 November 30,
(Unaudited)
Balance sheet items, except for stockholders’ equity, as of periods end 0.1456 0.1452
Three Months Ended
February 28, February 29,
(Unaudited) (Unaudited)
Amounts included in the statements of income and comprehensive income, changes in stockholders’ equity and cash flows for the periods presented 0.1449 0.1533 For the three months ended February 28, 2017 and February 29, 2016, foreign currency translation adjustments of $ 52,792 and $(186,413), respectively, have been reported as other comprehensive income (loss). Other comprehensive income (loss) of the Company consists entirely of foreign currency translation adjustments. Although the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During the year ended December 31, 2016, the PRC devalued its currency by approximately 8%. Further devaluations of its currency could occur in the future. Revenue recognition Revenues are primarily derived from selling selenium supplements and selenium products to wholesale customers, contract distributors, and from our retail stores. The Company’s revenue recognition policies comply with FASB ASC 605 “ Revenue Recognition. Wholesale Revenue Wholesale revenue is recognized when title to the product is transferred to the distributors. Title is transferred upon receipt at the distributors’ locations, as determined by the specific sales terms. The Company pays distributors certain incentives for promoting and placing its products, which allows the Company to quickly expand its distribution network and sales volume. The costs associated with these incentives is deducted from gross revenue in the consolidated statements of income and comprehensive income. Retail Revenue Company-operated retail store revenues are recognized when payment is tendered at the point of sale. The Company’s net revenues for the three months ended February 28, 2017 and February 29, 2016 were comprised as follows:
2017 2016
Wholesale gross revenue-selenium supplements $ 3,075,103 $ 829,085
Wholesale gross revenue-selenium products 18,013,025 -
Less: promotion fees-selenium products, (2,074,411 ) -
Wholesale revenues, net 19,013,717 829,085
Retail revenue-selenium supplements 1,207,534 389,013
Retail revenue-selenium products 920,881 -
$ 21,142,132 $ 1,218,098 Shipping costs Shipping costs incurred by the Company are recorded as selling expenses. Shipping costs for the three months ended February 28, 2017 and February 29, 2016 were $25,593 and $15,026, respectively. Advertising costs Advertising costs are charged to operations when incurred. For the three months ended February 28, 2017 and February 29, 2016, advertising expenses were $449,044 and $21,462, respectively. Cash and cash equivalents The Company considers all demand and time deposits and all highly liquid investments with an original maturity of three months or less to be cash equivalents. 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the level of past-due accounts based on the contractual terms of the receivable, the relationship with the customer and current economic conditions. Account balances are charged off
against the allowance after all means of collection have been exhausted and the potential for recovery is considered remote. The Company does not have any off-balance-sheet credit exposure related to its customers. As of February 28, 2017 and November 30, 2016, accounts receivable were $14,374,154 and $11,205,011, respectively. The increase is primarily due to the recent sales with new wholesale distributors, which has been subsequently fully collected. Therefore, the Company determined that an allowance for doubtful accounts was not necessary. Historically, the Company did not have any uncollectable accounts receivable. Inventory Inventory, comprised principally of boxed selenium capsules, selenium-glossy ganoderma capsules and selenium powder, is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February 28, 2017 and November 30, 2016. Property and Equipment Fixed assets are recorded at cost, less accumulated depreciation. Cost includes the prices paid to acquire the assets, and any expenditures that substantially increase an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Furniture and equipment 3-5years
Motor vehicles 4 year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accounts payable, taxes payable, accrued liabilities and other payables, and loan from stockholder, approximated their fair values due to the short nature of these financial instruments. There were no changes in methods or assumptions during the periods presented. Prepaid expenses Prepaid expenses primarily consist of promotion expenses, rent, advertising expenses and licensing fees. Prepaid promotion expenses represent prepayments made to resellers for distributing our products to retail stores. Prepaid promotion expenses as of February 28, 2017, and November 30, 2016 were $2,653,684 and $4,275,602, respectively. On January 5, 2011, the Company entered into a license agreement for the technology utilized for the manufacture of its selenium capsules and powder products from an unrelated third party for five years from January 2011 to December 2015. On December 30, 2015, the Company renewed the license agreement for another five years to December 2020 for $86,912 (RMB 600,000) each year. The related prepaid licensing fees as of February 28, 2017, and November 30, 2016 were $72,785 and $7,259, respectively. The license provides for renewal options. Since this agreement requires the advance payment of the annual licensing fee, there were no minimum payments remaining under this agreement as of February 28, 2017 and
November 30, 2016. On September 30, 2016, the Company entered into a six-month agreement with an advertising company for $908,725 (RMB 6,000,000). As of February 28, 2017, and November 30, 2016, the unamortized balance of $145,570 and $605,816, respectively, was included in prepaid expenses on the balance sheet. Impairment of long-lived assets The Company applies FASB ASC 360, “ Property, Plant and Equipment 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statutory reserve fund was $759,094 as of February 28, 2017 and November 30, 2016, respectively. As of November 30, 2016, the required statutory reserve fund has been fully funded.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November 30, 2016, the Company does not have a liability for any unrecognized tax benefits. The Company’s tax filings are subject to examination by the tax authorities. The tax years of 2013, 2014 and 2015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s for income tax in the United States have been made as the Company had no U.S. taxable income for the three months ended February 28, 2017 and February 29, 2016. British Virgin Islands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The People's Republic of China (“PRC”) Gewang Selenium and Guangdong Gewang are subject to an Enterprise Income Tax at 25% and file their own tax returns.</t>
  </si>
  <si>
    <t>Recently Issued Accounting Standards</t>
  </si>
  <si>
    <t>Recently Issued Accounting Standards [Abstract]</t>
  </si>
  <si>
    <t>RECENTLY ISSUED ACCOUNTING STANDARDS</t>
  </si>
  <si>
    <t>3. RECENTLY ISSUED ACCOUNTING STANDARDS In May 2014, the FASB issued ASU No. 2014-09, " Revenue from Contracts with Customers Revenue Recognition In February 2016, the FASB issued ASU 2016-02, “ Leases In July 2015, the FASB issued ASU 2015-11 (Subtopic 330), “ Simplifying the Measurement of Inventory</t>
  </si>
  <si>
    <t>Related Party Transactions</t>
  </si>
  <si>
    <t>Related Party Transactions [Abstract]</t>
  </si>
  <si>
    <t>RELATED PARTY TRANSACTIONS</t>
  </si>
  <si>
    <t xml:space="preserve">4. RELATED PARTY TRANSACTIONS In March 2016 the Company entered into a one year promotion agreement with Guangdong Tianmei, in which it now holds an indirect 30% ownership interest. The agreement expired on March 31, 2017. Under the agreement, Guangdong Tianmei introduced the Company to Guangzhou Huayuda Commerce and Trade Co., Ltd. (“Guangzhou Huayuda”). Guangzhou Huayuda operated 14 stores in March 2016, and in August 2016 it expanded to 200 stores. The Company sells selenium enriched products to these stores, and pays a monthly promotion fee to Guangdong Tianmei for each product sold in each store of RMB 108 (US$16.60). Sales to Guangzhou Huayuda were approximately RMB 9,381,000 (US$1,359,000) for the three months ended February 28, 2017. Promotion expenses incurred during the three months ended February 28, 2017 and February 29, 2016 were $356,686 and $0, respectively. The Company entered into an agreement with Guangdong Tianmei on June 10, 2015 to license the use of the Company’s trademark for 10 years. Trademark revenue recorded for the three months ended February 28, 2017 and February 29, 2016 were $1,470 and $0, respectively. The future commitment is approximately $1,500 each year. Equity investment On April 28, 2016, the Company's wholly-owned subsidiary, Biotechnology International, entered into an
investment agreement with Guangdong Tianmei. At that time, 88% of the equity in Guangdong Tianmei was owned by two individuals who together directly or indirectly owned approximately 57% of the Company's outstanding shares. The investment agreement required that Biotechnology International pay US$1,000,000 to acquire a 30% interest in an Australian corporation, which would indirectly own all of the equity in Guangdong Tianmei. The acquisition by Biotechnology International of 30% of Tianmei Australia was completed in May 2016, at which time Tianmei Australia acquired ownership, through subsidiaries, of Guangdong Tianmei. The net worth of Guangdong Tianmei at the time of the acquisition was $4,888,840, 30% of which was $1,466,652. As the Company and Guangdong Tianmei were under common control at the time of the acquisition, the $466,652 by which the Company's share of the net book value of Guangdong Tianmei exceeded the purchase price has been recorded as an increase to additional paid-in capital. The changes in the equity investment are summarized as follows:
February 28, 2017 November 30, 2016
Initial investment $ 1,466,652 $ 1,466,652
Pro rata share of net income for the year ended November 30, 2016 4,536,760 4,536,760
Pro rata share of net income for the three months ended February 28, 2017 2,153,016 -
Investment, end of year/period $ 8,156,428 $ 6,003,412 The following is a summarized balance sheet of the investee as of February 28, 2017:
Current assets $ 34,168,608
Noncurrent assets $ 3,417,741
Current liabilities $ 9,544,371
Noncurrent liabilities $ -
Equity $ 28,041,978 The following is a summary of results of operations of the investee for the three months ended February 28, 2017:
Revenue $ 20,059,817
Cost of revenue (7,246,434 )
Expenses (5,636,675 )
Net income $ 7,176,708 </t>
  </si>
  <si>
    <t>Leases</t>
  </si>
  <si>
    <t>Leases [Abstract]</t>
  </si>
  <si>
    <t>LEASES</t>
  </si>
  <si>
    <t>5. LEASES The Company leased its warehouse and office space from an unrelated third party under a one-year operating lease, which expired on July 1, 2016. The lease required the Company to prepay the total rent of US$86,912 (RMB 600,000) in advance for one year. On June 29, 2016, the Company renewed the lease with total rent of approximately US$86,900 (RMB 600,000), which commenced on July 2, 2016 and expires on July 1, 2017. The following additional leases are in effect at February 28, 2017: ● The Company leases its flagship store in Guangzhou from an unrelated third party. The lease commenced on June 1, 2016 and expires on May 31, 2017. The lease required the Company to prepay the rent of $145,396 (RMB 960,000) in advance for one year. The Company paid the rent in June 2016. ● The Company leases its Foshan store, Longyan store and Zhuzhou store from three unrelated third parties. All three leases commenced on June 1, 2016 and expire on May 31, 2017. These leases each required the Company to prepay the rent of $63,611 (RMB 420,000) in advance for one year. The Company fully paid the rent in June 2016. Since these leases require the advance payment of the annual rent, there are no minimum payments remaining under these leases. Prepaid lease payments were $109,905 and $ 221,123 at February 28, 2017 and November 30, 2016, respectively. Rent expense for the three months ended February 28, 2017 and February 29, 2016 was $102,121 and $66,686, respectively.</t>
  </si>
  <si>
    <t>Fixed Assets</t>
  </si>
  <si>
    <t>Fixed Assets [Abstract]</t>
  </si>
  <si>
    <t>FIXED ASSETS</t>
  </si>
  <si>
    <t>6. FIXED ASSETS Fixed assets as of February 28, 2017 and November 30, 2016 are summarized as follows: February 28, 2017 November 30, Electronic equipment $ 126,190 $ 125,850 Motor vehicles 121,479 121,151 Office equipment 12,063 12,031 259,732 259,032 Less: accumulated depreciation (143,681 ) (130,265 ) Fixed assets - net $ 116,051 $ 128,767 For the three months ended February 28, 2017 and February 29, 2016, depreciation expense was $13,000 and $10,108, respectively.</t>
  </si>
  <si>
    <t>Loans</t>
  </si>
  <si>
    <t>Loans [Abstract]</t>
  </si>
  <si>
    <t>LOANS</t>
  </si>
  <si>
    <t>7. LOANS The Company obtained non-interest bearing demand loans from a former officer and stockholder, who resigned from office on April 8, 2016. The loans of $228,259 and $228,238 at February 28, 2017 and November 30, 2016, respectively, are reflected as loans from third party. The Company obtained non-interest bearing February 28, 2017</t>
  </si>
  <si>
    <t>Income Taxes</t>
  </si>
  <si>
    <t>Income Taxes [Abstract]</t>
  </si>
  <si>
    <t>INCOME TAXES</t>
  </si>
  <si>
    <t>8. INCOME TAXES The provision for income taxes for the three months ended February 28, 2017 and February 29, 2016 consisted of the following: 2017 2016 (Unaudited) (Unaudited) Current $ 1,219,136 $ 123,416 Deferred - - $ 1,219,136 $ 123,416 No provisions for income taxes in the United States have been mad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February 28, 2017. However, there can be no assurance that the Internal Revenue Service (“IRS”) will agree with this position, and therefore the Company ultimately could be liable for U.S. Federal income taxes, interest and penalties. The tax years ended November 30, 2015 and December 31, 2014 and 2013 remain open to examination by the IRS. The Company did not file on time its U.S. federal income tax returns, including, without limitation, information returns on IRS Form 5471, “ Information Return of U.S. Persons with Respect to Certain Foreign Corporations</t>
  </si>
  <si>
    <t>Concentration of Credit and Business Risks</t>
  </si>
  <si>
    <t>Concentration of Credit and Business Risks [Abstract]</t>
  </si>
  <si>
    <t>CONCENTRATION OF CREDIT AND BUSINESS RISKS</t>
  </si>
  <si>
    <t>9. CONCENTRATION OF CREDIT AND BUSINESS RISKS Cash and cash equivalents Substantially all of the Company’s assets and bank accounts are in banks located in the PRC and are not covered by protection similar to that provided by the FDIC on funds held in United States banks. Major customers For the three months ended February 28, 2017, three customers accounted for 62% of total sales, the largest of which accounted for 25%. For the three months ended February 29, 2016, no customers accounted for over 10% of total sales. As of February 28, 2017, three customers accounted for 67% of trade accounts receivable, the largest of which accounted for 27%. As of November 30, 2016, three customers accounted for 64% of trade accounts receivable, the largest of which accounted for 24% Vulnerability Due to Operations in the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t>
  </si>
  <si>
    <t>Commitments and Contingencies</t>
  </si>
  <si>
    <t>Commitments and Contingencies [Abstract]</t>
  </si>
  <si>
    <t>COMMITMENTS AND CONTINGENCIES</t>
  </si>
  <si>
    <t>10. COMMITMENTS AND CONTINGENCIES On December 30, 2015, the Company entered into a technology usage agreement with the Academy for the right to use a non-patented selenium-enrichment technology for its supplements manufacturing. The agreement commenced on December 30, 2015 and expires on December 29, 2020. The annual fee of RMB 600,000 (approximately US$87,000) is required to be paid in advance before December 30 each year. On April 8, 2016, Guangdong Gewang entered into a Performance Salary Assessment Agreement with the Company’s Chief Executive Officer (“CEO”). The agreement states that the CEO would receive additional monthly compensation of RMB 50,000 (approximately US$7,000), only when the monthly net income of Guangdong Gewang exceeds RMB 2,500,000 (approximately US$363,000). The agreement commenced on April 8, 2016 and expired on April 7, 2017. For three months ended February 28, 2017, the CEO received additional monthly compensation in each month. On July 1, 2016, the Company entered into three year agreements with four of its directors for total compensation of approximately $15,000 (RMB 110,000) per month. As of September 1, 2016, the Company has a long-term agreement with the Academy. This agreement entitles the Company to the exclusive right of first refusal to use the research related to advanced selenium-enrichment techniques and technology that the Academy develops. The agreement calls for quarterly payments of approximately $579,700 (RMB 4,000,000). For the use of the techniques and/or technology developed, additional charges will be negotiated.</t>
  </si>
  <si>
    <t>Parent Company Only Condensed Financial Information</t>
  </si>
  <si>
    <t>Parent Company Only Condensed Financial Information [Abstract]</t>
  </si>
  <si>
    <t>PARENT COMPANY ONLY CONDENSED FINANCIAL INFORMATION</t>
  </si>
  <si>
    <t>11. PARENT COMPANY ONLY CONDENSED FINANCIAL INFORMATION The following is the condensed financial information of China Gewang Biotechnology, Inc., the US parent, consisting of balance sheets as of February 28, 2017 and November 30, 2016, and statements of income and cash flows for the years ended February 28, 2017 and February 29, 2016. Condensed Balance Sheets ASSETS February 28, November 30, Other receivable from Guangdong Gewang $ 14,848,200 $ 14,848,200 Investments in subsidiaries 22,619,312 16,774,972 TOTAL ASSETS $ 37,467,512 $ 31,623,172 LIABILITIES AND STOCKHOLDERS’ EQUITY Current liabilities: Accrued expenses $ 14,953 $ 33,375 Loans from third party 220,396 220,396 Loans from stockholder 365,425 236,216 Total current liabilities 600,774 489,987 Stockholders’ equity: Common stock, $0.001 par value, 100,000,000 and 100,000,000 shares authorized, 75,000,000 and 75,000,000 shares issued and outstanding as of February 28, 2017 and November 30, 2016, respectively 75,000 75,000 Additional paid-in capital 16,980,102 16,980,102 Retained earnings 20,707,870 15,026,053 Statutory reserve fund 759,094 759,094 Other comprehensive (loss) income (1,655,328 ) (1,707,064 ) Total stockholder’s equity 36,866,738 31,133,185 TOTAL LIABILITIES AND STOCKHOLDERS’ EQUITY $ 37,467,512 $ 31,623,172 Condensed Statements of Income Three Months Ended February 28, February 29, (Unaudited) (Unaudited) Revenues: Share of earnings from investments in subsidiaries and VIE $ 5,681,817 $ 353,575 Operating expenses: General and administrative (55,378 ) (19,538 ) Net income $ 5,626,439 $ 334,037 Condensed Statements of Cash Flows Three Months Ended February 28, February 29, (Unaudited) (Unaudited) Cash flows from operating activities: Net income $ 5,626,439 $ 334,037 Adjustments to reconcile net income to net cash provided by (used in) operating activities Share of earnings from investment in subsidiaries and VIE (5,681,817 ) (353,575 ) Increase in accrued expenses and other liabilities 55,378 19,538 Net cash provided by (used in) operating activities - - Net change in cash - - Cash, beginning of period - - Cash, end of period $ - $ - Noncash financing activities: Payment of accrued expenses and other payables by shareholder $ 129,209 $ 20,000 Basis of Presentation The Company records its investment in its subsidiaries under the equity method of accounting. Such investments are presented as “Investments in subsidiaries” on the condensed balance sheets and the subsidiaries and the prior VIE profits are presented as “Share of earnings from investments in subsidiaries and VIE” o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hree months ended February 28, 2017. Restricted Net Assets Under the PRC laws and regulations, the Company’s PRC subsidiaries are restricted in their ability to transfer certain of their net assets to the Company in the form of dividend payments, loans or advances. The restricted net assets of the Company’s PRC subsidiaries were approximately $36,867,000 and $14,621,000 as of February 28, 2017 and November 30, 2016, respectively.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the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exceed 25% of the consolidated net assets of the Company.</t>
  </si>
  <si>
    <t>Subsequent Events</t>
  </si>
  <si>
    <t>Subsequent Events [Abstract]</t>
  </si>
  <si>
    <t>SUBSEQUENT EVENTS</t>
  </si>
  <si>
    <t>12. SUBSEQUENT EVENTS The Company’s management has performed subsequent events procedures through April 11, 2017, which is the date the consolidated financial statements were available to be issued. There were no subsequent events requiring adjustment to or disclosure in the consolidated financial statements</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and its subsidiaries. All significant intercompany accounts and transactions have been eliminated in consolidation. The unaudited interim consolidated financial statements of the Company as of February 28, 2017, and for the three months ended February 28, 2017 and February 29, 2016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February 28, 2017 are not necessarily indicative of the results to be expected for future quarters or for the year ending November 30, 2017. The interim consolidated financial information should be read in conjunction with the consolidated financial statements and the notes thereto, included in the Company’s Form 10-K filed with the SEC. The Company uses the equity method of accounting for its equity investment in Tianmei Australia. Under the equity method, investments are carried at cost and increased or decreased by the Company’s pro-rata share of earnings or losses. The carrying costs of these investments is also increased or decreased to reflect additional contributions or withdrawals of capital. Any difference in the book equity and the Company’s pro-rata share of the net assets of the investment will be reported as gain or loss at the liquidation of the investment. Losses in excess of the investment are recorded when the Company is committed to provide additional financial support. The Company uses the equity method for its 30% investment because the Company has the ability to exercise significant influence over Tianmei Australia and its subsidiaries. The consolidated financial statements and notes to the consolidated financial statements are presented in United States dollars (“US Dollar” or “US$” or “$”).</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Accounting Standards Board ("FASB”) Accounting Standards Codification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and comprehensive income,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February 28, 2017 November 30, (Unaudited) Balance sheet items, except for stockholders’ equity, as of periods end 0.1456 0.1452 Three Months Ended February 28, February 29, (Unaudited) (Unaudited) Amounts included in the statements of income and comprehensive income, changes in stockholders’ equity and cash flows for the periods presented 0.1449 0.1533 For the three months ended February 28, 2017 and February 29, 2016, foreign currency translation adjustments of $ 52,792 and $(186,413), respectively, have been reported as other comprehensive income (loss). Other comprehensive income (loss) of the Company consists entirely of foreign currency translation adjustments. Although the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During the year ended December 31, 2016, the PRC devalued its currency by approximately 8%. Further devaluations of its currency could occur in the future.</t>
  </si>
  <si>
    <t>Revenue recognition</t>
  </si>
  <si>
    <t xml:space="preserve">Revenue recognition Revenues are primarily derived from selling selenium supplements and selenium products to wholesale customers, contract distributors, and from our retail stores. The Company’s revenue recognition policies comply with FASB ASC 605 “ Revenue Recognition. Wholesale Revenue Wholesale revenue is recognized when title to the product is transferred to the distributors. Title is transferred upon receipt at the distributors’ locations, as determined by the specific sales terms. The Company pays distributors certain incentives for promoting and placing its products, which allows the Company to quickly expand its distribution network and sales volume. The costs associated with these incentives is deducted from gross revenue in the consolidated statements of income and comprehensive income. Retail Revenue Company-operated retail store revenues are recognized
when payment is tendered at the point of sale. The Company’s net revenues for the three months ended February 28, 2017 and February 29, 2016 were comprised as follows: 2017 2016 Wholesale gross revenue-selenium supplements $ 3,075,103 $ 829,085 Wholesale gross revenue-selenium products 18,013,025 - Less: promotion fees-selenium products, (2,074,411 ) - Wholesale revenues, net 19,013,717 829,085 Retail revenue-selenium supplements 1,207,534 389,013 Retail revenue-selenium products 920,881 - $ 21,142,132 $ 1,218,098 </t>
  </si>
  <si>
    <t>Shipping costs</t>
  </si>
  <si>
    <t>Shipping costs Shipping costs incurred by the Company are recorded as selling expenses. Shipping costs for the three months ended February 28, 2017 and February 29, 2016 were $25,593 and $15,026, respectively.</t>
  </si>
  <si>
    <t>Advertising costs</t>
  </si>
  <si>
    <t>Advertising costs Advertising costs are charged to operations when incurred. For the three months ended February 28, 2017 and February 29, 2016, advertising expenses were $449,044 and $21,462, respectively.</t>
  </si>
  <si>
    <t>Cash and cash equivalents</t>
  </si>
  <si>
    <t>Cash and cash equivalents The Company considers all demand and time deposits and all highly liquid investments with an original maturity of three months or less to be cash equivalents.</t>
  </si>
  <si>
    <t>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the level of past-due accounts based on the contractual terms of the receivable, the relationship with the customer and current economic conditions. Account balances are charged off against the allowance after all means of collection have been exhausted and the potential for recovery is considered remote. The Company does not have any off-balance-sheet credit exposure related to its customers. As of February 28, 2017 and November 30, 2016, accounts receivable were $14,374,154 and $11,205,011, respectively. The increase is primarily due to the recent sales with new wholesale distributors, which has been subsequently fully collected. Therefore, the Company determined that an allowance for doubtful accounts was not necessary. Historically, the Company did not have any uncollectable accounts receivable.</t>
  </si>
  <si>
    <t>Inventory Inventory, comprised principally of boxed selenium capsules, selenium-glossy ganoderma capsules and selenium powder, is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February 28, 2017 and November 30, 2016.</t>
  </si>
  <si>
    <t>Property and Equipment</t>
  </si>
  <si>
    <t xml:space="preserve">Property and Equipment Fixed assets are recorded at cost, less accumulated depreciation. Cost includes the prices paid to acquire the assets, and any expenditures that substantially increase an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Furniture and equipment 3-5years
Motor vehicles 4 years </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accounts payable, taxes payable, accrued liabilities and other payables, and loan from stockholder, approximated their fair values due to the short nature of these financial instruments. There were no changes in methods or assumptions during the periods presented.</t>
  </si>
  <si>
    <t>Prepaid expenses Prepaid expenses primarily consist of promotion expenses, rent, advertising expenses and licensing fees. Prepaid promotion expenses represent prepayments made to resellers for distributing our products to retail stores. Prepaid promotion expenses as of February 28, 2017, and November 30, 2016 were $2,653,684 and $4,275,602, respectively. On January 5, 2011, the Company entered into a license agreement for the technology utilized for the manufacture of its selenium capsules and powder products from an unrelated third party for five years from January 2011 to December 2015. On December 30, 2015, the Company renewed the license agreement for another five years to December 2020 for $86,912 (RMB 600,000) each year. The related prepaid licensing fees as of February 28, 2017, and November 30, 2016 were $72,785 and $7,259, respectively. The license provides for renewal options. Since this agreement requires the advance payment of the annual licensing fee, there were no minimum payments remaining under this agreement as of February 28, 2017 and November 30, 2016. On September 30, 2016, the Company entered into a six-month agreement with an advertising company for $908,725 (RMB 6,000,000). As of February 28, 2017, and November 30, 2016, the unamortized balance of $145,570 and $605,816, respectively, was included in prepaid expenses on the balance sheet.</t>
  </si>
  <si>
    <t>Impairment of long-lived assets</t>
  </si>
  <si>
    <t>Impairment of long-lived assets The Company applies FASB ASC 360, “ Property, Plant and Equipment</t>
  </si>
  <si>
    <t>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statutory reserve fund was $759,094 as of February 28, 2017 and November 30, 2016, respectively. As of November 30, 2016, the required statutory reserve fund has been fully funded.</t>
  </si>
  <si>
    <t>Income taxes</t>
  </si>
  <si>
    <t>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November 30, 2016, the Company does not have a liability for any unrecognized tax benefits. The Company’s tax filings are subject to examination by the tax authorities. The tax years of 2013, 2014 and 2015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s for income tax in the United States have been made as the Company had no U.S. taxable income for the three months ended February 28, 2017 and February 29, 2016. British Virgin Islands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The People's Republic of China (“PRC”) Gewang Selenium and Guangdong Gewang are subject to an Enterprise Income Tax at 25% and file their own tax returns.</t>
  </si>
  <si>
    <t>Summary of Significant Accounting Policies (Tables)</t>
  </si>
  <si>
    <t>Schedule of exchange rates of balance sheet items</t>
  </si>
  <si>
    <t xml:space="preserve"> February 28, 2017 November 30, (Unaudited) Balance sheet items, except for stockholders’ equity, as of periods end 0.1456 0.1452 </t>
  </si>
  <si>
    <t>Schedule of statements of income and comprehensive income, changes in stockholders' equity and cash flows</t>
  </si>
  <si>
    <t xml:space="preserve"> Three Months Ended February 28, February 29, (Unaudited) (Unaudited) Amounts included in the statements of income and comprehensive income, changes in stockholders’ equity and cash flows for the periods presented 0.1449 0.1533 </t>
  </si>
  <si>
    <t>Schedule of net revenues</t>
  </si>
  <si>
    <t xml:space="preserve"> 2017 2016 Wholesale gross revenue-selenium supplements $ 3,075,103 $ 829,085 Wholesale gross revenue-selenium products 18,013,025 - Less: promotion fees-selenium products, (2,074,411 ) - Wholesale revenues, net 19,013,717 829,085 Retail revenue-selenium supplements 1,207,534 389,013 Retail revenue-selenium products 920,881 - $ 21,142,132 $ 1,218,098 </t>
  </si>
  <si>
    <t>Schedule of estimated useful lives for fixed assets</t>
  </si>
  <si>
    <t xml:space="preserve"> Furniture and equipment 3-5years Motor vehicles 4 years</t>
  </si>
  <si>
    <t>Related Party Transactions (Tables)</t>
  </si>
  <si>
    <t>Schedule of changes in equity investment</t>
  </si>
  <si>
    <t xml:space="preserve">February 28, 2017 November 30, 2016
Initial investment $ 1,466,652 $ 1,466,652
Pro rata share of net income for the year ended November 30, 2016 4,536,760 4,536,760
Pro rata share of net income for the three months ended February 28, 2017 2,153,016 -
Investment, end of year/period $ 8,156,428 $ 6,003,412 </t>
  </si>
  <si>
    <t>Summary of balance sheet of investee</t>
  </si>
  <si>
    <t xml:space="preserve"> Current assets $ 34,168,608 Noncurrent assets $ 3,417,741 Current liabilities $ 9,544,371 Noncurrent liabilities $ - Equity $ 28,041,978 </t>
  </si>
  <si>
    <t>Schedule of results of operations of the investee</t>
  </si>
  <si>
    <t xml:space="preserve"> Revenue $ 20,059,817 Cost of revenue (7,246,434 ) Expenses (5,636,675 ) Net income $ 7,176,708 </t>
  </si>
  <si>
    <t>Fixed Assets (Tables)</t>
  </si>
  <si>
    <t>Schedule of fixed assets</t>
  </si>
  <si>
    <t xml:space="preserve"> February 28, 2017 November 30, Electronic equipment $ 126,190 $ 125,850 Motor vehicles 121,479 121,151 Office equipment 12,063 12,031 259,732 259,032 Less: accumulated depreciation (143,681 ) (130,265 ) Fixed assets - net $ 116,051 $ 128,767 </t>
  </si>
  <si>
    <t>Income Taxes (Tables)</t>
  </si>
  <si>
    <t>Schedule of provision for income taxes</t>
  </si>
  <si>
    <t xml:space="preserve"> 2017 2016 (Unaudited) (Unaudited) Current $ 1,219,136 $ 123,416 Deferred - - $ 1,219,136 $ 123,416 </t>
  </si>
  <si>
    <t>Parent Company Only Condensed Financial Information (Tables)</t>
  </si>
  <si>
    <t>Summary of condensed balance sheet</t>
  </si>
  <si>
    <t xml:space="preserve"> ASSETS February 28, November 30, Other receivable from Guangdong Gewang $ 14,848,200 $ 14,848,200 Investments in subsidiaries 22,619,312 16,774,972 TOTAL ASSETS $ 37,467,512 $ 31,623,172 LIABILITIES AND STOCKHOLDERS’ EQUITY Current liabilities: Accrued expenses $ 14,953 $ 33,375 Loans from third party 220,396 220,396 Loans from stockholder 365,425 236,216 Total current liabilities 600,774 489,987 Stockholders’ equity: Common stock, $0.001 par value, 100,000,000 and 100,000,000 shares authorized, 75,000,000 and 75,000,000 shares issued and outstanding as of February 28, 2017 and November 30, 2016, respectively 75,000 75,000 Additional paid-in capital 16,980,102 16,980,102 Retained earnings 20,707,870 15,026,053 Statutory reserve fund 759,094 759,094 Other comprehensive (loss) income (1,655,328 ) (1,707,064 ) Total stockholder’s equity 36,866,738 31,133,185 TOTAL LIABILITIES AND STOCKHOLDERS’ EQUITY $ 37,467,512 $ 31,623,172 </t>
  </si>
  <si>
    <t>Summary of condensed statements of income</t>
  </si>
  <si>
    <t xml:space="preserve"> Three Months Ended February 28, February 29, (Unaudited) (Unaudited) Revenues: Share of earnings from investments in subsidiaries and VIE $ 5,681,817 $ 353,575 Operating expenses: General and administrative (55,378 ) (19,538 ) Net income $ 5,626,439 $ 334,037 </t>
  </si>
  <si>
    <t>Summary of condensed statements of cash flows</t>
  </si>
  <si>
    <t xml:space="preserve"> Three Months Ended February 28, February 29, (Unaudited) (Unaudited) Cash flows from operating activities: Net income $ 5,626,439 $ 334,037 Adjustments to reconcile net income to net cash provided by (used in) operating activities Share of earnings from investment in subsidiaries and VIE (5,681,817 ) (353,575 ) Increase in accrued expenses and other liabilities 55,378 19,538 Net cash provided by (used in) operating activities - - Net change in cash - - Cash, beginning of period - - Cash, end of period $ - $ - Noncash financing activities: Payment of accrued expenses and other payables by shareholder $ 129,209 $ 20,000 </t>
  </si>
  <si>
    <t>Organization (Details)</t>
  </si>
  <si>
    <t>Aug. 08, 2016USD ($)</t>
  </si>
  <si>
    <t>Aug. 08, 2016CNY (¥)</t>
  </si>
  <si>
    <t>Jul. 13, 2016USD ($)</t>
  </si>
  <si>
    <t>Jul. 13, 2016CNY (¥)</t>
  </si>
  <si>
    <t>Feb. 23, 2017USD ($)</t>
  </si>
  <si>
    <t>Feb. 23, 2017CNY (¥)</t>
  </si>
  <si>
    <t>Apr. 28, 2016USD ($)</t>
  </si>
  <si>
    <t>Apr. 20, 2015shares</t>
  </si>
  <si>
    <t>Feb. 28, 2017shares</t>
  </si>
  <si>
    <t>Nov. 30, 2016shares</t>
  </si>
  <si>
    <t>Jul. 20, 2016shares</t>
  </si>
  <si>
    <t>Collaborative Arrangements and Non-collaborative Arrangement Transactions [Line Items]</t>
  </si>
  <si>
    <t>Equity of ownership percentage</t>
  </si>
  <si>
    <t>30.00%</t>
  </si>
  <si>
    <t>Biotechnology International Holding Ltd. [Member]</t>
  </si>
  <si>
    <t>Acquired percentage of Biotechnology international</t>
  </si>
  <si>
    <t>100.00%</t>
  </si>
  <si>
    <t>Shares of common stock</t>
  </si>
  <si>
    <t>90.14%</t>
  </si>
  <si>
    <t>Articles of Incorporation [Member] | Maximum [Member]</t>
  </si>
  <si>
    <t>Articles of Incorporation [Member] | Minimum [Member]</t>
  </si>
  <si>
    <t>Gewang Selenium [Member]</t>
  </si>
  <si>
    <t>98.00%</t>
  </si>
  <si>
    <t>22.70%</t>
  </si>
  <si>
    <t>Payments to purchase price of equity</t>
  </si>
  <si>
    <t>Yun Zeng [Member] | Haiping Wu [Member]</t>
  </si>
  <si>
    <t>2.00%</t>
  </si>
  <si>
    <t>Sale of equity price</t>
  </si>
  <si>
    <t>Guangdong Tianmei [Member]</t>
  </si>
  <si>
    <t>Payments to purchase price of equity | $</t>
  </si>
  <si>
    <t>Investment agreement payments, description</t>
  </si>
  <si>
    <t>The $1,000,000 purchase price was paid in full on June 17, 2016.</t>
  </si>
  <si>
    <t>Chenzhou Qianlifeng [Member]</t>
  </si>
  <si>
    <t>Payments to acquire biotechnology international</t>
  </si>
  <si>
    <t>Summary of Significant Accounting Policies (Details) - $ / shares</t>
  </si>
  <si>
    <t>Balance sheet items, except for stockholders' equity, as of periods end</t>
  </si>
  <si>
    <t>Summary of Significant Accounting Policies (Details 1) - $ / shares</t>
  </si>
  <si>
    <t>Amounts included in the statements of income and comprehensive income, changes in stockholders' equity and cash flows for the periods presented</t>
  </si>
  <si>
    <t>Summary of Significant Accounting Policies (Details 2) - USD ($)</t>
  </si>
  <si>
    <t>Wholesale gross revenue-selenium supplements</t>
  </si>
  <si>
    <t>Wholesale gross revenue-selenium products</t>
  </si>
  <si>
    <t>Less: promotion fees-selenium products,</t>
  </si>
  <si>
    <t>Wholesale revenues, net</t>
  </si>
  <si>
    <t>Retail revenue-selenium supplements</t>
  </si>
  <si>
    <t>Retail revenue-selenium products</t>
  </si>
  <si>
    <t>Revenues</t>
  </si>
  <si>
    <t>Summary of Significant Accounting Policies (Details 3)</t>
  </si>
  <si>
    <t>Motor vehicles [Member]</t>
  </si>
  <si>
    <t>Property, Plant and Equipment [Line Items]</t>
  </si>
  <si>
    <t>Estimated useful lives for fixed asset</t>
  </si>
  <si>
    <t>4 years</t>
  </si>
  <si>
    <t>Furniture and equipment [Member] | Maximum [Member]</t>
  </si>
  <si>
    <t>5 years</t>
  </si>
  <si>
    <t>Furniture and equipment [Member] | Minimum [Member]</t>
  </si>
  <si>
    <t>3 years</t>
  </si>
  <si>
    <t>Summary of Significant Accounting Policies (Details Textual)</t>
  </si>
  <si>
    <t>1 Months Ended</t>
  </si>
  <si>
    <t>Sep. 30, 2016USD ($)</t>
  </si>
  <si>
    <t>Sep. 30, 2016CNY (¥)</t>
  </si>
  <si>
    <t>Dec. 30, 2015USD ($)</t>
  </si>
  <si>
    <t>Dec. 30, 2015CNY (¥)</t>
  </si>
  <si>
    <t>Feb. 28, 2017USD ($)</t>
  </si>
  <si>
    <t>Feb. 29, 2016USD ($)</t>
  </si>
  <si>
    <t>Nov. 30, 2016USD ($)</t>
  </si>
  <si>
    <t>Summary of Significant Accounting Policies (Textual)</t>
  </si>
  <si>
    <t>Percentage of equity</t>
  </si>
  <si>
    <t>Currency transactions, Description</t>
  </si>
  <si>
    <t>The PRC devalued its currency by approximately 8%.</t>
  </si>
  <si>
    <t>License renewal cost per year</t>
  </si>
  <si>
    <t>Prepaid promotion expenses</t>
  </si>
  <si>
    <t>Prepaid licensing fees</t>
  </si>
  <si>
    <t>Advertising revenue</t>
  </si>
  <si>
    <t>Unamortized balance</t>
  </si>
  <si>
    <t>Statutory reserve fund, Description</t>
  </si>
  <si>
    <t>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t>
  </si>
  <si>
    <t>Maximum [Member]</t>
  </si>
  <si>
    <t>Effective income tax rate</t>
  </si>
  <si>
    <t>35.00%</t>
  </si>
  <si>
    <t>Minimum [Member]</t>
  </si>
  <si>
    <t>15.00%</t>
  </si>
  <si>
    <t>PRC [Member]</t>
  </si>
  <si>
    <t>25.00%</t>
  </si>
  <si>
    <t>BVI [Member]</t>
  </si>
  <si>
    <t>0.00%</t>
  </si>
  <si>
    <t>Related Party Transactions (Details) - USD ($)</t>
  </si>
  <si>
    <t>12 Months Ended</t>
  </si>
  <si>
    <t>Initial investment</t>
  </si>
  <si>
    <t>Pro rata share of net income for the year ended November 30, 2016</t>
  </si>
  <si>
    <t>Pro rata share of net income for the three months ended February 28, 2017</t>
  </si>
  <si>
    <t>Investment, end of year/period</t>
  </si>
  <si>
    <t>Related Party Transactions (Details 1)</t>
  </si>
  <si>
    <t>Current assets</t>
  </si>
  <si>
    <t>Noncurrent assets</t>
  </si>
  <si>
    <t>Current liabilities</t>
  </si>
  <si>
    <t>Noncurrent liabilities</t>
  </si>
  <si>
    <t>Equity</t>
  </si>
  <si>
    <t>Related Party Transactions (Details 2)</t>
  </si>
  <si>
    <t>Revenue</t>
  </si>
  <si>
    <t>Cost of revenue</t>
  </si>
  <si>
    <t>Expenses</t>
  </si>
  <si>
    <t>Related Party Transactions (Details Textual)</t>
  </si>
  <si>
    <t>Mar. 31, 2016USD ($)Stores</t>
  </si>
  <si>
    <t>Mar. 31, 2016CNY (¥)Stores</t>
  </si>
  <si>
    <t>Feb. 28, 2017CNY (¥)</t>
  </si>
  <si>
    <t>Aug. 31, 2016Stores</t>
  </si>
  <si>
    <t>Nov. 30, 2015USD ($)</t>
  </si>
  <si>
    <t>Related Party Transactions (Textual)</t>
  </si>
  <si>
    <t>Trademark revenue</t>
  </si>
  <si>
    <t>Promotions expenses</t>
  </si>
  <si>
    <t>Future commitment</t>
  </si>
  <si>
    <t>License agreement, description</t>
  </si>
  <si>
    <t>The Company entered into an agreement with Guangdong Tianmei on June 10, 2015 to license the use of the Company's trademark for 10 years.</t>
  </si>
  <si>
    <t>Ownership interest, percentage</t>
  </si>
  <si>
    <t>Monthly promotion fee</t>
  </si>
  <si>
    <t>Promotion agreement expiration date</t>
  </si>
  <si>
    <t>Mar. 31,
		2017</t>
  </si>
  <si>
    <t>Guangzhou Huayuda [Member]</t>
  </si>
  <si>
    <t>Number of stores | Stores</t>
  </si>
  <si>
    <t>Sales</t>
  </si>
  <si>
    <t>Equity investment agreement [Member] | Biotechnology International Holding Ltd. [Member]</t>
  </si>
  <si>
    <t>Investment agreement, description</t>
  </si>
  <si>
    <t>At that time, 88% of the equity in Guangdong Tianmei was owned by two individuals who together directly or indirectly owned approximately 57% of the Company's outstanding shares.</t>
  </si>
  <si>
    <t>Pay to acquire business</t>
  </si>
  <si>
    <t>Equity investment agreement [Member] | Guangdong Tianmei [Member]</t>
  </si>
  <si>
    <t>Net worth of acquisition time</t>
  </si>
  <si>
    <t>Leases (Details)</t>
  </si>
  <si>
    <t>Jun. 29, 2016USD ($)</t>
  </si>
  <si>
    <t>Jun. 29, 2016CNY (¥)</t>
  </si>
  <si>
    <t>Leases (Textual)</t>
  </si>
  <si>
    <t>Prepaid lease payments</t>
  </si>
  <si>
    <t>Rent expense</t>
  </si>
  <si>
    <t>Warehouse and office space [Member]</t>
  </si>
  <si>
    <t>Prepayment of total rent</t>
  </si>
  <si>
    <t>Lease expiration date</t>
  </si>
  <si>
    <t>Jul. 1,
		2017</t>
  </si>
  <si>
    <t>Jul. 1,
		2016</t>
  </si>
  <si>
    <t>Flagship store [Member]</t>
  </si>
  <si>
    <t>May 31,
		2017</t>
  </si>
  <si>
    <t>Foshan store [Member]</t>
  </si>
  <si>
    <t>Longyan store [Member]</t>
  </si>
  <si>
    <t>Zhuzhou store [Member]</t>
  </si>
  <si>
    <t>Fixed Assets (Details) - USD ($)</t>
  </si>
  <si>
    <t>Fixed assets - gross</t>
  </si>
  <si>
    <t>Less: accumulated depreciation</t>
  </si>
  <si>
    <t>Fixed assets - net</t>
  </si>
  <si>
    <t>Electronic equipment [Member]</t>
  </si>
  <si>
    <t>Office equipment [Member]</t>
  </si>
  <si>
    <t>Fixed Assets (Details Textual) - USD ($)</t>
  </si>
  <si>
    <t>Fixed Assets (Textual)</t>
  </si>
  <si>
    <t>Depreciation expense</t>
  </si>
  <si>
    <t>Loans (Details) - USD ($)</t>
  </si>
  <si>
    <t>Loans (Textual)</t>
  </si>
  <si>
    <t>Income Taxes (Details) - USD ($)</t>
  </si>
  <si>
    <t>Current</t>
  </si>
  <si>
    <t>Deferred</t>
  </si>
  <si>
    <t>Concentration of Credit and Business Risks (Details) - Customer</t>
  </si>
  <si>
    <t>Accounts Receivable [Member]</t>
  </si>
  <si>
    <t>Concentration of Credit and Business Risks (Textual)</t>
  </si>
  <si>
    <t>Number of customers</t>
  </si>
  <si>
    <t>Accounts Receivable [Member] | Maximum [Member]</t>
  </si>
  <si>
    <t>Percentage of credit concentration</t>
  </si>
  <si>
    <t>67.00%</t>
  </si>
  <si>
    <t>64.00%</t>
  </si>
  <si>
    <t>Accounts Receivable [Member] | Minimum [Member]</t>
  </si>
  <si>
    <t>27.00%</t>
  </si>
  <si>
    <t>24.00%</t>
  </si>
  <si>
    <t>Sales [Member]</t>
  </si>
  <si>
    <t>10.00%</t>
  </si>
  <si>
    <t>Sales [Member] | Maximum [Member]</t>
  </si>
  <si>
    <t>62.00%</t>
  </si>
  <si>
    <t>Sales [Member] | Minimum [Member]</t>
  </si>
  <si>
    <t>Commitments and Contingencies (Details)</t>
  </si>
  <si>
    <t>Sep. 01, 2016USD ($)</t>
  </si>
  <si>
    <t>Sep. 01, 2016CNY (¥)</t>
  </si>
  <si>
    <t>Apr. 08, 2016USD ($)</t>
  </si>
  <si>
    <t>Apr. 08, 2016CNY (¥)</t>
  </si>
  <si>
    <t>Jul. 01, 2016USD ($)Directors</t>
  </si>
  <si>
    <t>Jul. 01, 2016CNY (¥)Directors</t>
  </si>
  <si>
    <t>Commitments and Contingencies (Textual)</t>
  </si>
  <si>
    <t>Annual fee for technology usage agreement</t>
  </si>
  <si>
    <t>Technology usage agreement commenced date</t>
  </si>
  <si>
    <t>Dec. 30,
		2015</t>
  </si>
  <si>
    <t>Technology usage agreement expires</t>
  </si>
  <si>
    <t>Dec. 29,
		2020</t>
  </si>
  <si>
    <t>Annual payments for long-term agreement</t>
  </si>
  <si>
    <t>Directors [Member] | Three Year Agreements [Member]</t>
  </si>
  <si>
    <t>Due to all related parties</t>
  </si>
  <si>
    <t>Number of directors</t>
  </si>
  <si>
    <t>Chief Executive Officer [Member] | Conditional Compensation Agreement [Member]</t>
  </si>
  <si>
    <t>Monthly net income</t>
  </si>
  <si>
    <t>Compensation agreement commenced date</t>
  </si>
  <si>
    <t>Apr. 8,
		2016</t>
  </si>
  <si>
    <t>Compensation agreement expires date</t>
  </si>
  <si>
    <t>Apr. 7,
		2017</t>
  </si>
  <si>
    <t>Parent Company Only Condensed Financial Information (Details) - USD ($)</t>
  </si>
  <si>
    <t>ASSETS</t>
  </si>
  <si>
    <t>Common stock, $0.001 par value, 100,000,000 and 100,000,000 shares authorized, 75,000,000 and 75,000,000 shares issued and outstanding as of February 28, 2017 and November 30, 2016, respectively</t>
  </si>
  <si>
    <t>Other comprehensive (loss) income</t>
  </si>
  <si>
    <t>Total stockholder's equity</t>
  </si>
  <si>
    <t>Parent Company [Member]</t>
  </si>
  <si>
    <t>Other receivable from Guangdong Gewang</t>
  </si>
  <si>
    <t>Investments in subsidiaries</t>
  </si>
  <si>
    <t>Accrued expenses</t>
  </si>
  <si>
    <t>Parent Company Only Condensed Financial Information (Details 1) - USD ($)</t>
  </si>
  <si>
    <t>Revenues:</t>
  </si>
  <si>
    <t>Share of earnings from investments in subsidiaries and VIE</t>
  </si>
  <si>
    <t>Parent Company Only Condensed Financial Information (Details 2) - USD ($)</t>
  </si>
  <si>
    <t>Adjustments to reconcile net income to net cash provided by (used in) operating activities</t>
  </si>
  <si>
    <t>Increase in accrued expenses and other liabilities</t>
  </si>
  <si>
    <t>Net cash provided by (used in) operating activities</t>
  </si>
  <si>
    <t>Share of earnings from investment in subsidiaries and VIE</t>
  </si>
  <si>
    <t>Parent Company Only Condensed Financial Information (Details Textual) - USD ($)</t>
  </si>
  <si>
    <t>Parent Company Only Condensed Financial Information (Textual)</t>
  </si>
  <si>
    <t>Restricted Net Assets [Member]</t>
  </si>
  <si>
    <t>Variable interest entity amount</t>
  </si>
  <si>
    <t>Restricted net assets,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26</v>
      </c>
      <c r="B11" s="4" t="s">
        <v>193</v>
      </c>
    </row>
    <row r="12" spans="1:2">
      <c r="A12" s="4" t="s">
        <v>27</v>
      </c>
      <c r="B12" s="4" t="s">
        <v>194</v>
      </c>
    </row>
    <row r="13" spans="1:2">
      <c r="A13" s="4" t="s">
        <v>195</v>
      </c>
      <c r="B13" s="4" t="s">
        <v>196</v>
      </c>
    </row>
    <row r="14" spans="1:2">
      <c r="A14" s="4" t="s">
        <v>197</v>
      </c>
      <c r="B14" s="4" t="s">
        <v>198</v>
      </c>
    </row>
    <row r="15" spans="1:2">
      <c r="A15" s="4" t="s">
        <v>28</v>
      </c>
      <c r="B15" s="4" t="s">
        <v>199</v>
      </c>
    </row>
    <row r="16" spans="1:2">
      <c r="A16" s="4" t="s">
        <v>200</v>
      </c>
      <c r="B16" s="4" t="s">
        <v>201</v>
      </c>
    </row>
    <row r="17" spans="1:2">
      <c r="A17" s="4" t="s">
        <v>48</v>
      </c>
      <c r="B17" s="4" t="s">
        <v>202</v>
      </c>
    </row>
    <row r="18" spans="1:2">
      <c r="A18" s="4" t="s">
        <v>203</v>
      </c>
      <c r="B1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82700</v>
      </c>
      <c r="C3" s="7" t="n">
        <v>13108340</v>
      </c>
    </row>
    <row r="4" spans="1:3">
      <c r="A4" s="4" t="s">
        <v>26</v>
      </c>
      <c r="B4" s="5" t="n">
        <v>14374154</v>
      </c>
      <c r="C4" s="5" t="n">
        <v>11205011</v>
      </c>
    </row>
    <row r="5" spans="1:3">
      <c r="A5" s="4" t="s">
        <v>27</v>
      </c>
      <c r="B5" s="5" t="n">
        <v>105623</v>
      </c>
      <c r="C5" s="5" t="n">
        <v>107830</v>
      </c>
    </row>
    <row r="6" spans="1:3">
      <c r="A6" s="4" t="s">
        <v>28</v>
      </c>
      <c r="B6" s="5" t="n">
        <v>3564223</v>
      </c>
      <c r="C6" s="5" t="n">
        <v>5540051</v>
      </c>
    </row>
    <row r="7" spans="1:3">
      <c r="A7" s="4" t="s">
        <v>29</v>
      </c>
      <c r="B7" s="5" t="n">
        <v>35026700</v>
      </c>
      <c r="C7" s="5" t="n">
        <v>29961232</v>
      </c>
    </row>
    <row r="8" spans="1:3">
      <c r="A8" s="4" t="s">
        <v>30</v>
      </c>
      <c r="B8" s="5" t="n">
        <v>116051</v>
      </c>
      <c r="C8" s="5" t="n">
        <v>128767</v>
      </c>
    </row>
    <row r="9" spans="1:3">
      <c r="A9" s="3" t="s">
        <v>31</v>
      </c>
    </row>
    <row r="10" spans="1:3">
      <c r="A10" s="4" t="s">
        <v>32</v>
      </c>
      <c r="B10" s="5" t="n">
        <v>165495</v>
      </c>
      <c r="C10" s="5" t="n">
        <v>110086</v>
      </c>
    </row>
    <row r="11" spans="1:3">
      <c r="A11" s="4" t="s">
        <v>33</v>
      </c>
      <c r="B11" s="5" t="n">
        <v>8156428</v>
      </c>
      <c r="C11" s="5" t="n">
        <v>6003412</v>
      </c>
    </row>
    <row r="12" spans="1:3">
      <c r="A12" s="4" t="s">
        <v>34</v>
      </c>
      <c r="B12" s="5" t="n">
        <v>43464674</v>
      </c>
      <c r="C12" s="5" t="n">
        <v>36203497</v>
      </c>
    </row>
    <row r="13" spans="1:3">
      <c r="A13" s="3" t="s">
        <v>35</v>
      </c>
    </row>
    <row r="14" spans="1:3">
      <c r="A14" s="4" t="s">
        <v>36</v>
      </c>
      <c r="B14" s="5" t="n">
        <v>4348821</v>
      </c>
      <c r="C14" s="5" t="n">
        <v>3367174</v>
      </c>
    </row>
    <row r="15" spans="1:3">
      <c r="A15" s="4" t="s">
        <v>37</v>
      </c>
      <c r="B15" s="5" t="n">
        <v>1134510</v>
      </c>
      <c r="C15" s="5" t="n">
        <v>789370</v>
      </c>
    </row>
    <row r="16" spans="1:3">
      <c r="A16" s="4" t="s">
        <v>38</v>
      </c>
      <c r="B16" s="5" t="n">
        <v>190489</v>
      </c>
      <c r="C16" s="5" t="n">
        <v>193090</v>
      </c>
    </row>
    <row r="17" spans="1:3">
      <c r="A17" s="4" t="s">
        <v>39</v>
      </c>
      <c r="B17" s="5" t="n">
        <v>228259</v>
      </c>
      <c r="C17" s="5" t="n">
        <v>228238</v>
      </c>
    </row>
    <row r="18" spans="1:3">
      <c r="A18" s="4" t="s">
        <v>40</v>
      </c>
      <c r="B18" s="5" t="n">
        <v>366852</v>
      </c>
      <c r="C18" s="5" t="n">
        <v>237639</v>
      </c>
    </row>
    <row r="19" spans="1:3">
      <c r="A19" s="4" t="s">
        <v>41</v>
      </c>
      <c r="B19" s="5" t="n">
        <v>6268931</v>
      </c>
      <c r="C19" s="5" t="n">
        <v>4815511</v>
      </c>
    </row>
    <row r="20" spans="1:3">
      <c r="A20" s="4" t="s">
        <v>42</v>
      </c>
      <c r="B20" s="4" t="s">
        <v>43</v>
      </c>
      <c r="C20" s="4" t="s">
        <v>43</v>
      </c>
    </row>
    <row r="21" spans="1:3">
      <c r="A21" s="3" t="s">
        <v>44</v>
      </c>
    </row>
    <row r="22" spans="1:3">
      <c r="A22" s="4" t="s">
        <v>45</v>
      </c>
      <c r="B22" s="5" t="n">
        <v>75000</v>
      </c>
      <c r="C22" s="5" t="n">
        <v>75000</v>
      </c>
    </row>
    <row r="23" spans="1:3">
      <c r="A23" s="4" t="s">
        <v>46</v>
      </c>
      <c r="B23" s="5" t="n">
        <v>16980102</v>
      </c>
      <c r="C23" s="5" t="n">
        <v>16980102</v>
      </c>
    </row>
    <row r="24" spans="1:3">
      <c r="A24" s="4" t="s">
        <v>47</v>
      </c>
      <c r="B24" s="5" t="n">
        <v>20707870</v>
      </c>
      <c r="C24" s="5" t="n">
        <v>15026053</v>
      </c>
    </row>
    <row r="25" spans="1:3">
      <c r="A25" s="4" t="s">
        <v>48</v>
      </c>
      <c r="B25" s="5" t="n">
        <v>759094</v>
      </c>
      <c r="C25" s="5" t="n">
        <v>759094</v>
      </c>
    </row>
    <row r="26" spans="1:3">
      <c r="A26" s="4" t="s">
        <v>49</v>
      </c>
      <c r="B26" s="5" t="n">
        <v>-1655328</v>
      </c>
      <c r="C26" s="5" t="n">
        <v>-1707064</v>
      </c>
    </row>
    <row r="27" spans="1:3">
      <c r="A27" s="4" t="s">
        <v>50</v>
      </c>
      <c r="B27" s="5" t="n">
        <v>36866738</v>
      </c>
      <c r="C27" s="5" t="n">
        <v>31133185</v>
      </c>
    </row>
    <row r="28" spans="1:3">
      <c r="A28" s="4" t="s">
        <v>51</v>
      </c>
      <c r="B28" s="5" t="n">
        <v>329005</v>
      </c>
      <c r="C28" s="5" t="n">
        <v>254801</v>
      </c>
    </row>
    <row r="29" spans="1:3">
      <c r="A29" s="4" t="s">
        <v>52</v>
      </c>
      <c r="B29" s="5" t="n">
        <v>37195743</v>
      </c>
      <c r="C29" s="5" t="n">
        <v>31387986</v>
      </c>
    </row>
    <row r="30" spans="1:3">
      <c r="A30" s="4" t="s">
        <v>53</v>
      </c>
      <c r="B30" s="7" t="n">
        <v>43464674</v>
      </c>
      <c r="C30" s="7" t="n">
        <v>36203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4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65"/>
    <col customWidth="1" max="9" min="9" width="20"/>
    <col customWidth="1" max="10" min="10" width="20"/>
    <col customWidth="1" max="11" min="11" width="20"/>
    <col customWidth="1" max="12" min="12" width="20"/>
  </cols>
  <sheetData>
    <row r="1" spans="1:12">
      <c r="A1" s="1" t="s">
        <v>234</v>
      </c>
      <c r="B1" s="2" t="s">
        <v>235</v>
      </c>
      <c r="C1" s="2" t="s">
        <v>236</v>
      </c>
      <c r="D1" s="2" t="s">
        <v>237</v>
      </c>
      <c r="E1" s="2" t="s">
        <v>238</v>
      </c>
      <c r="F1" s="2" t="s">
        <v>239</v>
      </c>
      <c r="G1" s="2" t="s">
        <v>240</v>
      </c>
      <c r="H1" s="2" t="s">
        <v>241</v>
      </c>
      <c r="I1" s="2" t="s">
        <v>242</v>
      </c>
      <c r="J1" s="2" t="s">
        <v>243</v>
      </c>
      <c r="K1" s="2" t="s">
        <v>244</v>
      </c>
      <c r="L1" s="2" t="s">
        <v>245</v>
      </c>
    </row>
    <row r="2" spans="1:12">
      <c r="A2" s="3" t="s">
        <v>246</v>
      </c>
    </row>
    <row r="3" spans="1:12">
      <c r="A3" s="4" t="s">
        <v>247</v>
      </c>
      <c r="J3" s="4" t="s">
        <v>248</v>
      </c>
    </row>
    <row r="4" spans="1:12">
      <c r="A4" s="4" t="s">
        <v>57</v>
      </c>
      <c r="J4" s="5" t="n">
        <v>100000000</v>
      </c>
      <c r="K4" s="5" t="n">
        <v>100000000</v>
      </c>
    </row>
    <row r="5" spans="1:12">
      <c r="A5" s="4" t="s">
        <v>249</v>
      </c>
    </row>
    <row r="6" spans="1:12">
      <c r="A6" s="3" t="s">
        <v>246</v>
      </c>
    </row>
    <row r="7" spans="1:12">
      <c r="A7" s="4" t="s">
        <v>250</v>
      </c>
      <c r="I7" s="4" t="s">
        <v>251</v>
      </c>
    </row>
    <row r="8" spans="1:12">
      <c r="A8" s="4" t="s">
        <v>252</v>
      </c>
      <c r="I8" s="5" t="n">
        <v>32000000</v>
      </c>
    </row>
    <row r="9" spans="1:12">
      <c r="A9" s="4" t="s">
        <v>247</v>
      </c>
      <c r="I9" s="4" t="s">
        <v>253</v>
      </c>
    </row>
    <row r="10" spans="1:12">
      <c r="A10" s="4" t="s">
        <v>254</v>
      </c>
    </row>
    <row r="11" spans="1:12">
      <c r="A11" s="3" t="s">
        <v>246</v>
      </c>
    </row>
    <row r="12" spans="1:12">
      <c r="A12" s="4" t="s">
        <v>57</v>
      </c>
      <c r="L12" s="5" t="n">
        <v>100000000</v>
      </c>
    </row>
    <row r="13" spans="1:12">
      <c r="A13" s="4" t="s">
        <v>255</v>
      </c>
    </row>
    <row r="14" spans="1:12">
      <c r="A14" s="3" t="s">
        <v>246</v>
      </c>
    </row>
    <row r="15" spans="1:12">
      <c r="A15" s="4" t="s">
        <v>57</v>
      </c>
      <c r="L15" s="5" t="n">
        <v>75000000</v>
      </c>
    </row>
    <row r="16" spans="1:12">
      <c r="A16" s="4" t="s">
        <v>256</v>
      </c>
    </row>
    <row r="17" spans="1:12">
      <c r="A17" s="3" t="s">
        <v>246</v>
      </c>
    </row>
    <row r="18" spans="1:12">
      <c r="A18" s="4" t="s">
        <v>247</v>
      </c>
      <c r="B18" s="4" t="s">
        <v>257</v>
      </c>
      <c r="C18" s="4" t="s">
        <v>257</v>
      </c>
      <c r="D18" s="4" t="s">
        <v>258</v>
      </c>
      <c r="E18" s="4" t="s">
        <v>258</v>
      </c>
    </row>
    <row r="19" spans="1:12">
      <c r="A19" s="4" t="s">
        <v>259</v>
      </c>
      <c r="B19" s="7" t="n">
        <v>1500</v>
      </c>
      <c r="C19" s="10" t="n">
        <v>9800</v>
      </c>
      <c r="D19" s="7" t="n">
        <v>1500</v>
      </c>
      <c r="E19" s="10" t="n">
        <v>10000</v>
      </c>
    </row>
    <row r="20" spans="1:12">
      <c r="A20" s="4" t="s">
        <v>260</v>
      </c>
    </row>
    <row r="21" spans="1:12">
      <c r="A21" s="3" t="s">
        <v>246</v>
      </c>
    </row>
    <row r="22" spans="1:12">
      <c r="A22" s="4" t="s">
        <v>247</v>
      </c>
      <c r="B22" s="4" t="s">
        <v>261</v>
      </c>
      <c r="C22" s="4" t="s">
        <v>261</v>
      </c>
    </row>
    <row r="23" spans="1:12">
      <c r="A23" s="4" t="s">
        <v>262</v>
      </c>
      <c r="B23" s="7" t="n">
        <v>30400</v>
      </c>
      <c r="C23" s="10" t="n">
        <v>200000</v>
      </c>
    </row>
    <row r="24" spans="1:12">
      <c r="A24" s="4" t="s">
        <v>263</v>
      </c>
    </row>
    <row r="25" spans="1:12">
      <c r="A25" s="3" t="s">
        <v>246</v>
      </c>
    </row>
    <row r="26" spans="1:12">
      <c r="A26" s="4" t="s">
        <v>250</v>
      </c>
      <c r="H26" s="4" t="s">
        <v>248</v>
      </c>
    </row>
    <row r="27" spans="1:12">
      <c r="A27" s="4" t="s">
        <v>264</v>
      </c>
      <c r="H27" s="7" t="n">
        <v>1000000</v>
      </c>
    </row>
    <row r="28" spans="1:12">
      <c r="A28" s="4" t="s">
        <v>265</v>
      </c>
      <c r="H28" s="4" t="s">
        <v>266</v>
      </c>
    </row>
    <row r="29" spans="1:12">
      <c r="A29" s="4" t="s">
        <v>267</v>
      </c>
    </row>
    <row r="30" spans="1:12">
      <c r="A30" s="3" t="s">
        <v>246</v>
      </c>
    </row>
    <row r="31" spans="1:12">
      <c r="A31" s="4" t="s">
        <v>247</v>
      </c>
      <c r="F31" s="4" t="s">
        <v>251</v>
      </c>
      <c r="G31" s="4" t="s">
        <v>251</v>
      </c>
    </row>
    <row r="32" spans="1:12">
      <c r="A32" s="4" t="s">
        <v>268</v>
      </c>
      <c r="F32" s="7" t="n">
        <v>724600</v>
      </c>
      <c r="G32" s="10"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9</v>
      </c>
      <c r="B1" s="2" t="s">
        <v>2</v>
      </c>
      <c r="C1" s="2" t="s">
        <v>23</v>
      </c>
    </row>
    <row r="2" spans="1:3">
      <c r="A2" s="3" t="s">
        <v>135</v>
      </c>
    </row>
    <row r="3" spans="1:3">
      <c r="A3" s="4" t="s">
        <v>270</v>
      </c>
      <c r="B3" s="11" t="n">
        <v>0.1456</v>
      </c>
      <c r="C3" s="11" t="n">
        <v>0.14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1</v>
      </c>
    </row>
    <row r="3" spans="1:3">
      <c r="A3" s="3" t="s">
        <v>135</v>
      </c>
    </row>
    <row r="4" spans="1:3">
      <c r="A4" s="4" t="s">
        <v>272</v>
      </c>
      <c r="B4" s="11" t="n">
        <v>0.1449</v>
      </c>
      <c r="C4" s="11" t="n">
        <v>0.15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3</v>
      </c>
      <c r="B1" s="2" t="s">
        <v>1</v>
      </c>
    </row>
    <row r="2" spans="1:3">
      <c r="B2" s="2" t="s">
        <v>2</v>
      </c>
      <c r="C2" s="2" t="s">
        <v>61</v>
      </c>
    </row>
    <row r="3" spans="1:3">
      <c r="A3" s="3" t="s">
        <v>135</v>
      </c>
    </row>
    <row r="4" spans="1:3">
      <c r="A4" s="4" t="s">
        <v>274</v>
      </c>
      <c r="B4" s="7" t="n">
        <v>3075103</v>
      </c>
      <c r="C4" s="7" t="n">
        <v>829085</v>
      </c>
    </row>
    <row r="5" spans="1:3">
      <c r="A5" s="4" t="s">
        <v>275</v>
      </c>
      <c r="B5" s="5" t="n">
        <v>18013025</v>
      </c>
      <c r="C5" s="4" t="s">
        <v>43</v>
      </c>
    </row>
    <row r="6" spans="1:3">
      <c r="A6" s="4" t="s">
        <v>276</v>
      </c>
      <c r="B6" s="5" t="n">
        <v>-2074411</v>
      </c>
      <c r="C6" s="4" t="s">
        <v>43</v>
      </c>
    </row>
    <row r="7" spans="1:3">
      <c r="A7" s="4" t="s">
        <v>277</v>
      </c>
      <c r="B7" s="5" t="n">
        <v>19013717</v>
      </c>
      <c r="C7" s="5" t="n">
        <v>829085</v>
      </c>
    </row>
    <row r="8" spans="1:3">
      <c r="A8" s="4" t="s">
        <v>278</v>
      </c>
      <c r="B8" s="5" t="n">
        <v>1207534</v>
      </c>
      <c r="C8" s="5" t="n">
        <v>389013</v>
      </c>
    </row>
    <row r="9" spans="1:3">
      <c r="A9" s="4" t="s">
        <v>279</v>
      </c>
      <c r="B9" s="5" t="n">
        <v>920881</v>
      </c>
      <c r="C9" s="4" t="s">
        <v>43</v>
      </c>
    </row>
    <row r="10" spans="1:3">
      <c r="A10" s="4" t="s">
        <v>280</v>
      </c>
      <c r="B10" s="7" t="n">
        <v>21142132</v>
      </c>
      <c r="C10" s="7" t="n">
        <v>12180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4</v>
      </c>
      <c r="B11"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100000000</v>
      </c>
      <c r="C4" s="5" t="n">
        <v>100000000</v>
      </c>
    </row>
    <row r="5" spans="1:3">
      <c r="A5" s="4" t="s">
        <v>58</v>
      </c>
      <c r="B5" s="5" t="n">
        <v>75000000</v>
      </c>
      <c r="C5" s="5" t="n">
        <v>75000000</v>
      </c>
    </row>
    <row r="6" spans="1:3">
      <c r="A6" s="4" t="s">
        <v>59</v>
      </c>
      <c r="B6" s="5" t="n">
        <v>75000000</v>
      </c>
      <c r="C6" s="5"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290</v>
      </c>
      <c r="B1" s="2" t="s">
        <v>291</v>
      </c>
      <c r="F1" s="2" t="s">
        <v>1</v>
      </c>
    </row>
    <row r="2" spans="1:8">
      <c r="B2" s="2" t="s">
        <v>292</v>
      </c>
      <c r="C2" s="2" t="s">
        <v>293</v>
      </c>
      <c r="D2" s="2" t="s">
        <v>294</v>
      </c>
      <c r="E2" s="2" t="s">
        <v>295</v>
      </c>
      <c r="F2" s="2" t="s">
        <v>296</v>
      </c>
      <c r="G2" s="2" t="s">
        <v>297</v>
      </c>
      <c r="H2" s="2" t="s">
        <v>298</v>
      </c>
    </row>
    <row r="3" spans="1:8">
      <c r="A3" s="3" t="s">
        <v>299</v>
      </c>
    </row>
    <row r="4" spans="1:8">
      <c r="A4" s="4" t="s">
        <v>300</v>
      </c>
      <c r="F4" s="4" t="s">
        <v>248</v>
      </c>
    </row>
    <row r="5" spans="1:8">
      <c r="A5" s="4" t="s">
        <v>85</v>
      </c>
      <c r="F5" s="7" t="n">
        <v>52792</v>
      </c>
      <c r="G5" s="7" t="n">
        <v>-186413</v>
      </c>
    </row>
    <row r="6" spans="1:8">
      <c r="A6" s="4" t="s">
        <v>301</v>
      </c>
      <c r="F6" s="4" t="s">
        <v>302</v>
      </c>
    </row>
    <row r="7" spans="1:8">
      <c r="A7" s="4" t="s">
        <v>187</v>
      </c>
      <c r="F7" s="7" t="n">
        <v>25593</v>
      </c>
      <c r="G7" s="5" t="n">
        <v>15026</v>
      </c>
    </row>
    <row r="8" spans="1:8">
      <c r="A8" s="4" t="s">
        <v>189</v>
      </c>
      <c r="F8" s="5" t="n">
        <v>449044</v>
      </c>
      <c r="G8" s="7" t="n">
        <v>21462</v>
      </c>
    </row>
    <row r="9" spans="1:8">
      <c r="A9" s="4" t="s">
        <v>26</v>
      </c>
      <c r="F9" s="5" t="n">
        <v>14374154</v>
      </c>
      <c r="H9" s="7" t="n">
        <v>11205011</v>
      </c>
    </row>
    <row r="10" spans="1:8">
      <c r="A10" s="4" t="s">
        <v>303</v>
      </c>
      <c r="D10" s="7" t="n">
        <v>86912</v>
      </c>
      <c r="E10" s="10" t="n">
        <v>600000</v>
      </c>
    </row>
    <row r="11" spans="1:8">
      <c r="A11" s="4" t="s">
        <v>304</v>
      </c>
      <c r="F11" s="5" t="n">
        <v>2653684</v>
      </c>
      <c r="H11" s="5" t="n">
        <v>4275602</v>
      </c>
    </row>
    <row r="12" spans="1:8">
      <c r="A12" s="4" t="s">
        <v>305</v>
      </c>
      <c r="F12" s="5" t="n">
        <v>72785</v>
      </c>
      <c r="H12" s="5" t="n">
        <v>7259</v>
      </c>
    </row>
    <row r="13" spans="1:8">
      <c r="A13" s="4" t="s">
        <v>48</v>
      </c>
      <c r="F13" s="5" t="n">
        <v>759094</v>
      </c>
      <c r="H13" s="5" t="n">
        <v>759094</v>
      </c>
    </row>
    <row r="14" spans="1:8">
      <c r="A14" s="4" t="s">
        <v>306</v>
      </c>
      <c r="B14" s="7" t="n">
        <v>908725</v>
      </c>
      <c r="C14" s="10" t="n">
        <v>6000000</v>
      </c>
    </row>
    <row r="15" spans="1:8">
      <c r="A15" s="4" t="s">
        <v>307</v>
      </c>
      <c r="F15" s="7" t="n">
        <v>145570</v>
      </c>
      <c r="H15" s="7" t="n">
        <v>605816</v>
      </c>
    </row>
    <row r="16" spans="1:8">
      <c r="A16" s="4" t="s">
        <v>308</v>
      </c>
      <c r="F16" s="4" t="s">
        <v>309</v>
      </c>
    </row>
    <row r="17" spans="1:8">
      <c r="A17" s="4" t="s">
        <v>310</v>
      </c>
    </row>
    <row r="18" spans="1:8">
      <c r="A18" s="3" t="s">
        <v>299</v>
      </c>
    </row>
    <row r="19" spans="1:8">
      <c r="A19" s="4" t="s">
        <v>311</v>
      </c>
      <c r="F19" s="4" t="s">
        <v>312</v>
      </c>
    </row>
    <row r="20" spans="1:8">
      <c r="A20" s="4" t="s">
        <v>313</v>
      </c>
    </row>
    <row r="21" spans="1:8">
      <c r="A21" s="3" t="s">
        <v>299</v>
      </c>
    </row>
    <row r="22" spans="1:8">
      <c r="A22" s="4" t="s">
        <v>311</v>
      </c>
      <c r="F22" s="4" t="s">
        <v>314</v>
      </c>
    </row>
    <row r="23" spans="1:8">
      <c r="A23" s="4" t="s">
        <v>315</v>
      </c>
    </row>
    <row r="24" spans="1:8">
      <c r="A24" s="3" t="s">
        <v>299</v>
      </c>
    </row>
    <row r="25" spans="1:8">
      <c r="A25" s="4" t="s">
        <v>311</v>
      </c>
      <c r="F25" s="4" t="s">
        <v>316</v>
      </c>
    </row>
    <row r="26" spans="1:8">
      <c r="A26" s="4" t="s">
        <v>317</v>
      </c>
    </row>
    <row r="27" spans="1:8">
      <c r="A27" s="3" t="s">
        <v>299</v>
      </c>
    </row>
    <row r="28" spans="1:8">
      <c r="A28" s="4" t="s">
        <v>311</v>
      </c>
      <c r="F28" s="4" t="s">
        <v>318</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19</v>
      </c>
      <c r="B1" s="2" t="s">
        <v>1</v>
      </c>
      <c r="C1" s="2" t="s">
        <v>320</v>
      </c>
    </row>
    <row r="2" spans="1:3">
      <c r="B2" s="2" t="s">
        <v>2</v>
      </c>
      <c r="C2" s="2" t="s">
        <v>23</v>
      </c>
    </row>
    <row r="3" spans="1:3">
      <c r="A3" s="3" t="s">
        <v>143</v>
      </c>
    </row>
    <row r="4" spans="1:3">
      <c r="A4" s="4" t="s">
        <v>321</v>
      </c>
      <c r="B4" s="7" t="n">
        <v>6003412</v>
      </c>
      <c r="C4" s="7" t="n">
        <v>1466652</v>
      </c>
    </row>
    <row r="5" spans="1:3">
      <c r="A5" s="4" t="s">
        <v>322</v>
      </c>
      <c r="B5" s="5" t="n">
        <v>4536760</v>
      </c>
      <c r="C5" s="5" t="n">
        <v>4536760</v>
      </c>
    </row>
    <row r="6" spans="1:3">
      <c r="A6" s="4" t="s">
        <v>323</v>
      </c>
      <c r="B6" s="5" t="n">
        <v>2153016</v>
      </c>
      <c r="C6" s="4" t="s">
        <v>43</v>
      </c>
    </row>
    <row r="7" spans="1:3">
      <c r="A7" s="4" t="s">
        <v>324</v>
      </c>
      <c r="B7" s="7" t="n">
        <v>8156428</v>
      </c>
      <c r="C7" s="7" t="n">
        <v>6003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25</v>
      </c>
      <c r="B1" s="2" t="s">
        <v>296</v>
      </c>
    </row>
    <row r="2" spans="1:2">
      <c r="A2" s="3" t="s">
        <v>143</v>
      </c>
    </row>
    <row r="3" spans="1:2">
      <c r="A3" s="4" t="s">
        <v>326</v>
      </c>
      <c r="B3" s="7" t="n">
        <v>34168608</v>
      </c>
    </row>
    <row r="4" spans="1:2">
      <c r="A4" s="4" t="s">
        <v>327</v>
      </c>
      <c r="B4" s="5" t="n">
        <v>3417741</v>
      </c>
    </row>
    <row r="5" spans="1:2">
      <c r="A5" s="4" t="s">
        <v>328</v>
      </c>
      <c r="B5" s="5" t="n">
        <v>9544371</v>
      </c>
    </row>
    <row r="6" spans="1:2">
      <c r="A6" s="4" t="s">
        <v>329</v>
      </c>
      <c r="B6" s="4" t="s">
        <v>43</v>
      </c>
    </row>
    <row r="7" spans="1:2">
      <c r="A7" s="4" t="s">
        <v>330</v>
      </c>
      <c r="B7" s="7" t="n">
        <v>280419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31</v>
      </c>
      <c r="B1" s="2" t="s">
        <v>1</v>
      </c>
    </row>
    <row r="2" spans="1:2">
      <c r="B2" s="2" t="s">
        <v>296</v>
      </c>
    </row>
    <row r="3" spans="1:2">
      <c r="A3" s="3" t="s">
        <v>143</v>
      </c>
    </row>
    <row r="4" spans="1:2">
      <c r="A4" s="4" t="s">
        <v>332</v>
      </c>
      <c r="B4" s="7" t="n">
        <v>20059817</v>
      </c>
    </row>
    <row r="5" spans="1:2">
      <c r="A5" s="4" t="s">
        <v>333</v>
      </c>
      <c r="B5" s="5" t="n">
        <v>-7246434</v>
      </c>
    </row>
    <row r="6" spans="1:2">
      <c r="A6" s="4" t="s">
        <v>334</v>
      </c>
      <c r="B6" s="5" t="n">
        <v>-5636675</v>
      </c>
    </row>
    <row r="7" spans="1:2">
      <c r="A7" s="4" t="s">
        <v>98</v>
      </c>
      <c r="B7" s="7" t="n">
        <v>71767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80"/>
    <col customWidth="1" max="6" min="6" width="80"/>
    <col customWidth="1" max="7" min="7" width="21"/>
    <col customWidth="1" max="8" min="8" width="21"/>
    <col customWidth="1" max="9" min="9" width="20"/>
    <col customWidth="1" max="10" min="10" width="21"/>
  </cols>
  <sheetData>
    <row r="1" spans="1:10">
      <c r="A1" s="1" t="s">
        <v>335</v>
      </c>
      <c r="B1" s="2" t="s">
        <v>291</v>
      </c>
      <c r="E1" s="2" t="s">
        <v>1</v>
      </c>
    </row>
    <row r="2" spans="1:10">
      <c r="B2" s="2" t="s">
        <v>241</v>
      </c>
      <c r="C2" s="2" t="s">
        <v>336</v>
      </c>
      <c r="D2" s="2" t="s">
        <v>337</v>
      </c>
      <c r="E2" s="2" t="s">
        <v>296</v>
      </c>
      <c r="F2" s="2" t="s">
        <v>338</v>
      </c>
      <c r="G2" s="2" t="s">
        <v>297</v>
      </c>
      <c r="H2" s="2" t="s">
        <v>298</v>
      </c>
      <c r="I2" s="2" t="s">
        <v>339</v>
      </c>
      <c r="J2" s="2" t="s">
        <v>340</v>
      </c>
    </row>
    <row r="3" spans="1:10">
      <c r="A3" s="3" t="s">
        <v>341</v>
      </c>
    </row>
    <row r="4" spans="1:10">
      <c r="A4" s="4" t="s">
        <v>342</v>
      </c>
      <c r="E4" s="7" t="n">
        <v>1470</v>
      </c>
      <c r="G4" s="7" t="n">
        <v>0</v>
      </c>
    </row>
    <row r="5" spans="1:10">
      <c r="A5" s="4" t="s">
        <v>247</v>
      </c>
      <c r="E5" s="4" t="s">
        <v>248</v>
      </c>
    </row>
    <row r="6" spans="1:10">
      <c r="A6" s="4" t="s">
        <v>343</v>
      </c>
      <c r="E6" s="7" t="n">
        <v>356686</v>
      </c>
      <c r="G6" s="5" t="n">
        <v>0</v>
      </c>
    </row>
    <row r="7" spans="1:10">
      <c r="A7" s="4" t="s">
        <v>33</v>
      </c>
      <c r="E7" s="5" t="n">
        <v>8156428</v>
      </c>
      <c r="H7" s="7" t="n">
        <v>6003412</v>
      </c>
      <c r="J7" s="7" t="n">
        <v>1466652</v>
      </c>
    </row>
    <row r="8" spans="1:10">
      <c r="A8" s="4" t="s">
        <v>263</v>
      </c>
    </row>
    <row r="9" spans="1:10">
      <c r="A9" s="3" t="s">
        <v>341</v>
      </c>
    </row>
    <row r="10" spans="1:10">
      <c r="A10" s="4" t="s">
        <v>344</v>
      </c>
      <c r="E10" s="7" t="n">
        <v>1500</v>
      </c>
      <c r="G10" s="7" t="n">
        <v>1500</v>
      </c>
    </row>
    <row r="11" spans="1:10">
      <c r="A11" s="4" t="s">
        <v>345</v>
      </c>
      <c r="E11" s="4" t="s">
        <v>346</v>
      </c>
      <c r="F11" s="4" t="s">
        <v>346</v>
      </c>
    </row>
    <row r="12" spans="1:10">
      <c r="A12" s="4" t="s">
        <v>347</v>
      </c>
      <c r="C12" s="4" t="s">
        <v>248</v>
      </c>
      <c r="D12" s="4" t="s">
        <v>248</v>
      </c>
    </row>
    <row r="13" spans="1:10">
      <c r="A13" s="4" t="s">
        <v>348</v>
      </c>
      <c r="C13" s="9" t="n">
        <v>16.6</v>
      </c>
      <c r="D13" s="10" t="n">
        <v>108</v>
      </c>
    </row>
    <row r="14" spans="1:10">
      <c r="A14" s="4" t="s">
        <v>349</v>
      </c>
      <c r="C14" s="4" t="s">
        <v>350</v>
      </c>
      <c r="D14" s="4" t="s">
        <v>350</v>
      </c>
    </row>
    <row r="15" spans="1:10">
      <c r="A15" s="4" t="s">
        <v>351</v>
      </c>
    </row>
    <row r="16" spans="1:10">
      <c r="A16" s="3" t="s">
        <v>341</v>
      </c>
    </row>
    <row r="17" spans="1:10">
      <c r="A17" s="4" t="s">
        <v>352</v>
      </c>
      <c r="C17" s="5" t="n">
        <v>14</v>
      </c>
      <c r="D17" s="5" t="n">
        <v>14</v>
      </c>
      <c r="I17" s="5" t="n">
        <v>200</v>
      </c>
    </row>
    <row r="18" spans="1:10">
      <c r="A18" s="4" t="s">
        <v>353</v>
      </c>
      <c r="E18" s="7" t="n">
        <v>1359000</v>
      </c>
      <c r="F18" s="10" t="n">
        <v>9381000</v>
      </c>
    </row>
    <row r="19" spans="1:10">
      <c r="A19" s="4" t="s">
        <v>354</v>
      </c>
    </row>
    <row r="20" spans="1:10">
      <c r="A20" s="3" t="s">
        <v>341</v>
      </c>
    </row>
    <row r="21" spans="1:10">
      <c r="A21" s="4" t="s">
        <v>355</v>
      </c>
      <c r="B21" s="4" t="s">
        <v>356</v>
      </c>
    </row>
    <row r="22" spans="1:10">
      <c r="A22" s="4" t="s">
        <v>357</v>
      </c>
      <c r="B22" s="7" t="n">
        <v>1000000</v>
      </c>
    </row>
    <row r="23" spans="1:10">
      <c r="A23" s="4" t="s">
        <v>347</v>
      </c>
      <c r="B23" s="4" t="s">
        <v>248</v>
      </c>
    </row>
    <row r="24" spans="1:10">
      <c r="A24" s="4" t="s">
        <v>358</v>
      </c>
    </row>
    <row r="25" spans="1:10">
      <c r="A25" s="3" t="s">
        <v>341</v>
      </c>
    </row>
    <row r="26" spans="1:10">
      <c r="A26" s="4" t="s">
        <v>347</v>
      </c>
      <c r="E26" s="4" t="s">
        <v>248</v>
      </c>
    </row>
    <row r="27" spans="1:10">
      <c r="A27" s="4" t="s">
        <v>359</v>
      </c>
      <c r="E27" s="7" t="n">
        <v>4888840</v>
      </c>
    </row>
    <row r="28" spans="1:10">
      <c r="A28" s="4" t="s">
        <v>33</v>
      </c>
      <c r="E28" s="7" t="n">
        <v>1466652</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r="A1" s="1" t="s">
        <v>360</v>
      </c>
      <c r="B1" s="2" t="s">
        <v>361</v>
      </c>
      <c r="C1" s="2" t="s">
        <v>362</v>
      </c>
      <c r="D1" s="2" t="s">
        <v>296</v>
      </c>
      <c r="E1" s="2" t="s">
        <v>338</v>
      </c>
      <c r="F1" s="2" t="s">
        <v>297</v>
      </c>
      <c r="G1" s="2" t="s">
        <v>298</v>
      </c>
    </row>
    <row r="2" spans="1:7">
      <c r="A2" s="3" t="s">
        <v>363</v>
      </c>
    </row>
    <row r="3" spans="1:7">
      <c r="A3" s="4" t="s">
        <v>364</v>
      </c>
      <c r="D3" s="7" t="n">
        <v>109905</v>
      </c>
      <c r="G3" s="7" t="n">
        <v>221123</v>
      </c>
    </row>
    <row r="4" spans="1:7">
      <c r="A4" s="4" t="s">
        <v>365</v>
      </c>
      <c r="D4" s="5" t="n">
        <v>102121</v>
      </c>
      <c r="F4" s="7" t="n">
        <v>66686</v>
      </c>
    </row>
    <row r="5" spans="1:7">
      <c r="A5" s="4" t="s">
        <v>366</v>
      </c>
    </row>
    <row r="6" spans="1:7">
      <c r="A6" s="3" t="s">
        <v>363</v>
      </c>
    </row>
    <row r="7" spans="1:7">
      <c r="A7" s="4" t="s">
        <v>367</v>
      </c>
      <c r="B7" s="7" t="n">
        <v>86900</v>
      </c>
      <c r="C7" s="10" t="n">
        <v>600000</v>
      </c>
      <c r="D7" s="7" t="n">
        <v>86912</v>
      </c>
      <c r="E7" s="10" t="n">
        <v>600000</v>
      </c>
    </row>
    <row r="8" spans="1:7">
      <c r="A8" s="4" t="s">
        <v>368</v>
      </c>
      <c r="B8" s="4" t="s">
        <v>369</v>
      </c>
      <c r="C8" s="4" t="s">
        <v>369</v>
      </c>
      <c r="D8" s="4" t="s">
        <v>370</v>
      </c>
      <c r="E8" s="4" t="s">
        <v>370</v>
      </c>
    </row>
    <row r="9" spans="1:7">
      <c r="A9" s="4" t="s">
        <v>371</v>
      </c>
    </row>
    <row r="10" spans="1:7">
      <c r="A10" s="3" t="s">
        <v>363</v>
      </c>
    </row>
    <row r="11" spans="1:7">
      <c r="A11" s="4" t="s">
        <v>367</v>
      </c>
      <c r="D11" s="7" t="n">
        <v>145396</v>
      </c>
      <c r="E11" s="10" t="n">
        <v>960000</v>
      </c>
    </row>
    <row r="12" spans="1:7">
      <c r="A12" s="4" t="s">
        <v>368</v>
      </c>
      <c r="D12" s="4" t="s">
        <v>372</v>
      </c>
      <c r="E12" s="4" t="s">
        <v>372</v>
      </c>
    </row>
    <row r="13" spans="1:7">
      <c r="A13" s="4" t="s">
        <v>373</v>
      </c>
    </row>
    <row r="14" spans="1:7">
      <c r="A14" s="3" t="s">
        <v>363</v>
      </c>
    </row>
    <row r="15" spans="1:7">
      <c r="A15" s="4" t="s">
        <v>367</v>
      </c>
      <c r="D15" s="7" t="n">
        <v>63611</v>
      </c>
      <c r="E15" s="10" t="n">
        <v>420000</v>
      </c>
    </row>
    <row r="16" spans="1:7">
      <c r="A16" s="4" t="s">
        <v>368</v>
      </c>
      <c r="D16" s="4" t="s">
        <v>372</v>
      </c>
      <c r="E16" s="4" t="s">
        <v>372</v>
      </c>
    </row>
    <row r="17" spans="1:7">
      <c r="A17" s="4" t="s">
        <v>374</v>
      </c>
    </row>
    <row r="18" spans="1:7">
      <c r="A18" s="3" t="s">
        <v>363</v>
      </c>
    </row>
    <row r="19" spans="1:7">
      <c r="A19" s="4" t="s">
        <v>367</v>
      </c>
      <c r="D19" s="7" t="n">
        <v>63611</v>
      </c>
      <c r="E19" s="10" t="n">
        <v>420000</v>
      </c>
    </row>
    <row r="20" spans="1:7">
      <c r="A20" s="4" t="s">
        <v>368</v>
      </c>
      <c r="D20" s="4" t="s">
        <v>372</v>
      </c>
      <c r="E20" s="4" t="s">
        <v>372</v>
      </c>
    </row>
    <row r="21" spans="1:7">
      <c r="A21" s="4" t="s">
        <v>375</v>
      </c>
    </row>
    <row r="22" spans="1:7">
      <c r="A22" s="3" t="s">
        <v>363</v>
      </c>
    </row>
    <row r="23" spans="1:7">
      <c r="A23" s="4" t="s">
        <v>367</v>
      </c>
      <c r="D23" s="7" t="n">
        <v>63611</v>
      </c>
      <c r="E23" s="10" t="n">
        <v>420000</v>
      </c>
    </row>
    <row r="24" spans="1:7">
      <c r="A24" s="4" t="s">
        <v>368</v>
      </c>
      <c r="D24" s="4" t="s">
        <v>372</v>
      </c>
      <c r="E24"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6</v>
      </c>
      <c r="B1" s="2" t="s">
        <v>2</v>
      </c>
      <c r="C1" s="2" t="s">
        <v>23</v>
      </c>
    </row>
    <row r="2" spans="1:3">
      <c r="A2" s="3" t="s">
        <v>283</v>
      </c>
    </row>
    <row r="3" spans="1:3">
      <c r="A3" s="4" t="s">
        <v>377</v>
      </c>
      <c r="B3" s="7" t="n">
        <v>259732</v>
      </c>
      <c r="C3" s="7" t="n">
        <v>259032</v>
      </c>
    </row>
    <row r="4" spans="1:3">
      <c r="A4" s="4" t="s">
        <v>378</v>
      </c>
      <c r="B4" s="5" t="n">
        <v>-143681</v>
      </c>
      <c r="C4" s="5" t="n">
        <v>-130265</v>
      </c>
    </row>
    <row r="5" spans="1:3">
      <c r="A5" s="4" t="s">
        <v>379</v>
      </c>
      <c r="B5" s="5" t="n">
        <v>116051</v>
      </c>
      <c r="C5" s="5" t="n">
        <v>128767</v>
      </c>
    </row>
    <row r="6" spans="1:3">
      <c r="A6" s="4" t="s">
        <v>380</v>
      </c>
    </row>
    <row r="7" spans="1:3">
      <c r="A7" s="3" t="s">
        <v>283</v>
      </c>
    </row>
    <row r="8" spans="1:3">
      <c r="A8" s="4" t="s">
        <v>377</v>
      </c>
      <c r="B8" s="5" t="n">
        <v>126190</v>
      </c>
      <c r="C8" s="5" t="n">
        <v>125850</v>
      </c>
    </row>
    <row r="9" spans="1:3">
      <c r="A9" s="4" t="s">
        <v>282</v>
      </c>
    </row>
    <row r="10" spans="1:3">
      <c r="A10" s="3" t="s">
        <v>283</v>
      </c>
    </row>
    <row r="11" spans="1:3">
      <c r="A11" s="4" t="s">
        <v>377</v>
      </c>
      <c r="B11" s="5" t="n">
        <v>121479</v>
      </c>
      <c r="C11" s="5" t="n">
        <v>121151</v>
      </c>
    </row>
    <row r="12" spans="1:3">
      <c r="A12" s="4" t="s">
        <v>381</v>
      </c>
    </row>
    <row r="13" spans="1:3">
      <c r="A13" s="3" t="s">
        <v>283</v>
      </c>
    </row>
    <row r="14" spans="1:3">
      <c r="A14" s="4" t="s">
        <v>377</v>
      </c>
      <c r="B14" s="7" t="n">
        <v>12063</v>
      </c>
      <c r="C14" s="7" t="n">
        <v>12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82</v>
      </c>
      <c r="B1" s="2" t="s">
        <v>1</v>
      </c>
    </row>
    <row r="2" spans="1:3">
      <c r="B2" s="2" t="s">
        <v>2</v>
      </c>
      <c r="C2" s="2" t="s">
        <v>61</v>
      </c>
    </row>
    <row r="3" spans="1:3">
      <c r="A3" s="3" t="s">
        <v>383</v>
      </c>
    </row>
    <row r="4" spans="1:3">
      <c r="A4" s="4" t="s">
        <v>384</v>
      </c>
      <c r="B4" s="7" t="n">
        <v>13000</v>
      </c>
      <c r="C4" s="7" t="n">
        <v>10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4"/>
    <col customWidth="1" max="3" min="3" width="14"/>
  </cols>
  <sheetData>
    <row r="1" spans="1:3">
      <c r="A1" s="1" t="s">
        <v>385</v>
      </c>
      <c r="B1" s="2" t="s">
        <v>2</v>
      </c>
      <c r="C1" s="2" t="s">
        <v>23</v>
      </c>
    </row>
    <row r="2" spans="1:3">
      <c r="A2" s="3" t="s">
        <v>386</v>
      </c>
    </row>
    <row r="3" spans="1:3">
      <c r="A3" s="4" t="s">
        <v>39</v>
      </c>
      <c r="B3" s="7" t="n">
        <v>228259</v>
      </c>
      <c r="C3" s="7" t="n">
        <v>228238</v>
      </c>
    </row>
    <row r="4" spans="1:3">
      <c r="A4" s="4" t="s">
        <v>40</v>
      </c>
      <c r="B4" s="7" t="n">
        <v>366852</v>
      </c>
      <c r="C4" s="7" t="n">
        <v>2376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7</v>
      </c>
      <c r="B1" s="2" t="s">
        <v>1</v>
      </c>
    </row>
    <row r="2" spans="1:3">
      <c r="B2" s="2" t="s">
        <v>2</v>
      </c>
      <c r="C2" s="2" t="s">
        <v>61</v>
      </c>
    </row>
    <row r="3" spans="1:3">
      <c r="A3" s="3" t="s">
        <v>159</v>
      </c>
    </row>
    <row r="4" spans="1:3">
      <c r="A4" s="4" t="s">
        <v>388</v>
      </c>
      <c r="B4" s="7" t="n">
        <v>1219136</v>
      </c>
      <c r="C4" s="7" t="n">
        <v>123416</v>
      </c>
    </row>
    <row r="5" spans="1:3">
      <c r="A5" s="4" t="s">
        <v>389</v>
      </c>
      <c r="B5" s="4" t="s">
        <v>43</v>
      </c>
      <c r="C5" s="4" t="s">
        <v>43</v>
      </c>
    </row>
    <row r="6" spans="1:3">
      <c r="A6" s="4" t="s">
        <v>77</v>
      </c>
      <c r="B6" s="7" t="n">
        <v>1219136</v>
      </c>
      <c r="C6" s="7" t="n">
        <v>1234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1142132</v>
      </c>
      <c r="C4" s="7" t="n">
        <v>1218098</v>
      </c>
    </row>
    <row r="5" spans="1:3">
      <c r="A5" s="4" t="s">
        <v>64</v>
      </c>
      <c r="B5" s="5" t="n">
        <v>-13914305</v>
      </c>
      <c r="C5" s="5" t="n">
        <v>-342608</v>
      </c>
    </row>
    <row r="6" spans="1:3">
      <c r="A6" s="4" t="s">
        <v>65</v>
      </c>
      <c r="B6" s="5" t="n">
        <v>7227827</v>
      </c>
      <c r="C6" s="5" t="n">
        <v>875490</v>
      </c>
    </row>
    <row r="7" spans="1:3">
      <c r="A7" s="3" t="s">
        <v>66</v>
      </c>
    </row>
    <row r="8" spans="1:3">
      <c r="A8" s="4" t="s">
        <v>67</v>
      </c>
      <c r="B8" s="5" t="n">
        <v>579412</v>
      </c>
      <c r="C8" s="4" t="s">
        <v>43</v>
      </c>
    </row>
    <row r="9" spans="1:3">
      <c r="A9" s="4" t="s">
        <v>68</v>
      </c>
      <c r="B9" s="5" t="n">
        <v>1444913</v>
      </c>
      <c r="C9" s="5" t="n">
        <v>270671</v>
      </c>
    </row>
    <row r="10" spans="1:3">
      <c r="A10" s="4" t="s">
        <v>69</v>
      </c>
      <c r="B10" s="5" t="n">
        <v>381355</v>
      </c>
      <c r="C10" s="5" t="n">
        <v>136961</v>
      </c>
    </row>
    <row r="11" spans="1:3">
      <c r="A11" s="4" t="s">
        <v>70</v>
      </c>
      <c r="B11" s="5" t="n">
        <v>2405680</v>
      </c>
      <c r="C11" s="5" t="n">
        <v>407632</v>
      </c>
    </row>
    <row r="12" spans="1:3">
      <c r="A12" s="4" t="s">
        <v>71</v>
      </c>
      <c r="B12" s="5" t="n">
        <v>4822147</v>
      </c>
      <c r="C12" s="5" t="n">
        <v>467858</v>
      </c>
    </row>
    <row r="13" spans="1:3">
      <c r="A13" s="3" t="s">
        <v>72</v>
      </c>
    </row>
    <row r="14" spans="1:3">
      <c r="A14" s="4" t="s">
        <v>73</v>
      </c>
      <c r="B14" s="5" t="n">
        <v>-2464</v>
      </c>
      <c r="C14" s="5" t="n">
        <v>4768</v>
      </c>
    </row>
    <row r="15" spans="1:3">
      <c r="A15" s="4" t="s">
        <v>74</v>
      </c>
      <c r="B15" s="5" t="n">
        <v>1406</v>
      </c>
      <c r="C15" s="5" t="n">
        <v>1488</v>
      </c>
    </row>
    <row r="16" spans="1:3">
      <c r="A16" s="4" t="s">
        <v>75</v>
      </c>
      <c r="B16" s="5" t="n">
        <v>-1058</v>
      </c>
      <c r="C16" s="5" t="n">
        <v>6256</v>
      </c>
    </row>
    <row r="17" spans="1:3">
      <c r="A17" s="4" t="s">
        <v>76</v>
      </c>
      <c r="B17" s="5" t="n">
        <v>4821089</v>
      </c>
      <c r="C17" s="5" t="n">
        <v>474114</v>
      </c>
    </row>
    <row r="18" spans="1:3">
      <c r="A18" s="4" t="s">
        <v>77</v>
      </c>
      <c r="B18" s="5" t="n">
        <v>1219136</v>
      </c>
      <c r="C18" s="5" t="n">
        <v>123416</v>
      </c>
    </row>
    <row r="19" spans="1:3">
      <c r="A19" s="4" t="s">
        <v>78</v>
      </c>
      <c r="B19" s="5" t="n">
        <v>3601953</v>
      </c>
      <c r="C19" s="5" t="n">
        <v>350698</v>
      </c>
    </row>
    <row r="20" spans="1:3">
      <c r="A20" s="4" t="s">
        <v>79</v>
      </c>
      <c r="B20" s="5" t="n">
        <v>2153012</v>
      </c>
      <c r="C20" s="4" t="s">
        <v>43</v>
      </c>
    </row>
    <row r="21" spans="1:3">
      <c r="A21" s="4" t="s">
        <v>80</v>
      </c>
      <c r="B21" s="5" t="n">
        <v>5754965</v>
      </c>
      <c r="C21" s="5" t="n">
        <v>350698</v>
      </c>
    </row>
    <row r="22" spans="1:3">
      <c r="A22" s="4" t="s">
        <v>51</v>
      </c>
      <c r="B22" s="5" t="n">
        <v>-73148</v>
      </c>
      <c r="C22" s="5" t="n">
        <v>-18512</v>
      </c>
    </row>
    <row r="23" spans="1:3">
      <c r="A23" s="4" t="s">
        <v>81</v>
      </c>
      <c r="B23" s="7" t="n">
        <v>5681817</v>
      </c>
      <c r="C23" s="7" t="n">
        <v>332186</v>
      </c>
    </row>
    <row r="24" spans="1:3">
      <c r="A24" s="4" t="s">
        <v>82</v>
      </c>
      <c r="B24" s="9" t="n">
        <v>0.08</v>
      </c>
      <c r="C24" s="9" t="n">
        <v>0.01</v>
      </c>
    </row>
    <row r="25" spans="1:3">
      <c r="A25" s="4" t="s">
        <v>83</v>
      </c>
      <c r="B25" s="5" t="n">
        <v>75000000</v>
      </c>
      <c r="C25" s="5" t="n">
        <v>51170330</v>
      </c>
    </row>
    <row r="26" spans="1:3">
      <c r="A26" s="3" t="s">
        <v>84</v>
      </c>
    </row>
    <row r="27" spans="1:3">
      <c r="A27" s="4" t="s">
        <v>80</v>
      </c>
      <c r="B27" s="7" t="n">
        <v>5754965</v>
      </c>
      <c r="C27" s="7" t="n">
        <v>350698</v>
      </c>
    </row>
    <row r="28" spans="1:3">
      <c r="A28" s="4" t="s">
        <v>85</v>
      </c>
      <c r="B28" s="5" t="n">
        <v>52792</v>
      </c>
      <c r="C28" s="5" t="n">
        <v>-186413</v>
      </c>
    </row>
    <row r="29" spans="1:3">
      <c r="A29" s="4" t="s">
        <v>86</v>
      </c>
      <c r="B29" s="5" t="n">
        <v>5807757</v>
      </c>
      <c r="C29" s="5" t="n">
        <v>164285</v>
      </c>
    </row>
    <row r="30" spans="1:3">
      <c r="A30" s="4" t="s">
        <v>87</v>
      </c>
      <c r="B30" s="5" t="n">
        <v>74204</v>
      </c>
      <c r="C30" s="5" t="n">
        <v>-9193</v>
      </c>
    </row>
    <row r="31" spans="1:3">
      <c r="A31" s="4" t="s">
        <v>88</v>
      </c>
      <c r="B31" s="7" t="n">
        <v>5881961</v>
      </c>
      <c r="C31" s="7" t="n">
        <v>155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90</v>
      </c>
      <c r="B1" s="2" t="s">
        <v>1</v>
      </c>
      <c r="D1" s="2" t="s">
        <v>320</v>
      </c>
    </row>
    <row r="2" spans="1:4">
      <c r="B2" s="2" t="s">
        <v>2</v>
      </c>
      <c r="C2" s="2" t="s">
        <v>61</v>
      </c>
      <c r="D2" s="2" t="s">
        <v>23</v>
      </c>
    </row>
    <row r="3" spans="1:4">
      <c r="A3" s="4" t="s">
        <v>391</v>
      </c>
    </row>
    <row r="4" spans="1:4">
      <c r="A4" s="3" t="s">
        <v>392</v>
      </c>
    </row>
    <row r="5" spans="1:4">
      <c r="A5" s="4" t="s">
        <v>393</v>
      </c>
      <c r="B5" s="5" t="n">
        <v>3</v>
      </c>
      <c r="D5" s="5" t="n">
        <v>3</v>
      </c>
    </row>
    <row r="6" spans="1:4">
      <c r="A6" s="4" t="s">
        <v>394</v>
      </c>
    </row>
    <row r="7" spans="1:4">
      <c r="A7" s="3" t="s">
        <v>392</v>
      </c>
    </row>
    <row r="8" spans="1:4">
      <c r="A8" s="4" t="s">
        <v>395</v>
      </c>
      <c r="B8" s="4" t="s">
        <v>396</v>
      </c>
      <c r="D8" s="4" t="s">
        <v>397</v>
      </c>
    </row>
    <row r="9" spans="1:4">
      <c r="A9" s="4" t="s">
        <v>398</v>
      </c>
    </row>
    <row r="10" spans="1:4">
      <c r="A10" s="3" t="s">
        <v>392</v>
      </c>
    </row>
    <row r="11" spans="1:4">
      <c r="A11" s="4" t="s">
        <v>395</v>
      </c>
      <c r="B11" s="4" t="s">
        <v>399</v>
      </c>
      <c r="D11" s="4" t="s">
        <v>400</v>
      </c>
    </row>
    <row r="12" spans="1:4">
      <c r="A12" s="4" t="s">
        <v>401</v>
      </c>
    </row>
    <row r="13" spans="1:4">
      <c r="A13" s="3" t="s">
        <v>392</v>
      </c>
    </row>
    <row r="14" spans="1:4">
      <c r="A14" s="4" t="s">
        <v>395</v>
      </c>
      <c r="C14" s="4" t="s">
        <v>402</v>
      </c>
    </row>
    <row r="15" spans="1:4">
      <c r="A15" s="4" t="s">
        <v>393</v>
      </c>
      <c r="B15" s="5" t="n">
        <v>3</v>
      </c>
    </row>
    <row r="16" spans="1:4">
      <c r="A16" s="4" t="s">
        <v>403</v>
      </c>
    </row>
    <row r="17" spans="1:4">
      <c r="A17" s="3" t="s">
        <v>392</v>
      </c>
    </row>
    <row r="18" spans="1:4">
      <c r="A18" s="4" t="s">
        <v>395</v>
      </c>
      <c r="B18" s="4" t="s">
        <v>404</v>
      </c>
    </row>
    <row r="19" spans="1:4">
      <c r="A19" s="4" t="s">
        <v>405</v>
      </c>
    </row>
    <row r="20" spans="1:4">
      <c r="A20" s="3" t="s">
        <v>392</v>
      </c>
    </row>
    <row r="21" spans="1:4">
      <c r="A21" s="4" t="s">
        <v>395</v>
      </c>
      <c r="B21"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30"/>
    <col customWidth="1" max="9" min="9" width="30"/>
    <col customWidth="1" max="10" min="10" width="21"/>
  </cols>
  <sheetData>
    <row r="1" spans="1:10">
      <c r="A1" s="1" t="s">
        <v>406</v>
      </c>
      <c r="B1" s="2" t="s">
        <v>407</v>
      </c>
      <c r="C1" s="2" t="s">
        <v>408</v>
      </c>
      <c r="D1" s="2" t="s">
        <v>409</v>
      </c>
      <c r="E1" s="2" t="s">
        <v>410</v>
      </c>
      <c r="F1" s="2" t="s">
        <v>294</v>
      </c>
      <c r="G1" s="2" t="s">
        <v>295</v>
      </c>
      <c r="H1" s="2" t="s">
        <v>411</v>
      </c>
      <c r="I1" s="2" t="s">
        <v>412</v>
      </c>
      <c r="J1" s="2" t="s">
        <v>410</v>
      </c>
    </row>
    <row r="2" spans="1:10">
      <c r="A2" s="3" t="s">
        <v>413</v>
      </c>
    </row>
    <row r="3" spans="1:10">
      <c r="A3" s="4" t="s">
        <v>414</v>
      </c>
      <c r="F3" s="7" t="n">
        <v>87000</v>
      </c>
      <c r="G3" s="10" t="n">
        <v>600000</v>
      </c>
    </row>
    <row r="4" spans="1:10">
      <c r="A4" s="4" t="s">
        <v>415</v>
      </c>
      <c r="F4" s="4" t="s">
        <v>416</v>
      </c>
      <c r="G4" s="4" t="s">
        <v>416</v>
      </c>
    </row>
    <row r="5" spans="1:10">
      <c r="A5" s="4" t="s">
        <v>417</v>
      </c>
      <c r="F5" s="4" t="s">
        <v>418</v>
      </c>
      <c r="G5" s="4" t="s">
        <v>418</v>
      </c>
    </row>
    <row r="6" spans="1:10">
      <c r="A6" s="4" t="s">
        <v>419</v>
      </c>
      <c r="B6" s="7" t="n">
        <v>579700</v>
      </c>
      <c r="C6" s="10" t="n">
        <v>4000000</v>
      </c>
    </row>
    <row r="7" spans="1:10">
      <c r="A7" s="4" t="s">
        <v>420</v>
      </c>
    </row>
    <row r="8" spans="1:10">
      <c r="A8" s="3" t="s">
        <v>413</v>
      </c>
    </row>
    <row r="9" spans="1:10">
      <c r="A9" s="4" t="s">
        <v>421</v>
      </c>
      <c r="H9" s="7" t="n">
        <v>15000</v>
      </c>
      <c r="I9" s="10" t="n">
        <v>110000</v>
      </c>
    </row>
    <row r="10" spans="1:10">
      <c r="A10" s="4" t="s">
        <v>422</v>
      </c>
      <c r="H10" s="5" t="n">
        <v>4</v>
      </c>
      <c r="I10" s="5" t="n">
        <v>4</v>
      </c>
    </row>
    <row r="11" spans="1:10">
      <c r="A11" s="4" t="s">
        <v>423</v>
      </c>
    </row>
    <row r="12" spans="1:10">
      <c r="A12" s="3" t="s">
        <v>413</v>
      </c>
    </row>
    <row r="13" spans="1:10">
      <c r="A13" s="4" t="s">
        <v>421</v>
      </c>
      <c r="D13" s="7" t="n">
        <v>7000</v>
      </c>
      <c r="J13" s="10" t="n">
        <v>50000</v>
      </c>
    </row>
    <row r="14" spans="1:10">
      <c r="A14" s="4" t="s">
        <v>424</v>
      </c>
      <c r="D14" s="7" t="n">
        <v>363000</v>
      </c>
      <c r="E14" s="10" t="n">
        <v>2500000</v>
      </c>
    </row>
    <row r="15" spans="1:10">
      <c r="A15" s="4" t="s">
        <v>425</v>
      </c>
      <c r="D15" s="4" t="s">
        <v>426</v>
      </c>
      <c r="E15" s="4" t="s">
        <v>426</v>
      </c>
    </row>
    <row r="16" spans="1:10">
      <c r="A16" s="4" t="s">
        <v>427</v>
      </c>
      <c r="D16" s="4" t="s">
        <v>428</v>
      </c>
      <c r="E16"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34</v>
      </c>
      <c r="B3" s="7" t="n">
        <v>43464674</v>
      </c>
      <c r="C3" s="7" t="n">
        <v>36203497</v>
      </c>
    </row>
    <row r="4" spans="1:3">
      <c r="A4" s="3" t="s">
        <v>35</v>
      </c>
    </row>
    <row r="5" spans="1:3">
      <c r="A5" s="4" t="s">
        <v>39</v>
      </c>
      <c r="B5" s="5" t="n">
        <v>228259</v>
      </c>
      <c r="C5" s="5" t="n">
        <v>228238</v>
      </c>
    </row>
    <row r="6" spans="1:3">
      <c r="A6" s="4" t="s">
        <v>40</v>
      </c>
      <c r="B6" s="5" t="n">
        <v>366852</v>
      </c>
      <c r="C6" s="5" t="n">
        <v>237639</v>
      </c>
    </row>
    <row r="7" spans="1:3">
      <c r="A7" s="4" t="s">
        <v>41</v>
      </c>
      <c r="B7" s="5" t="n">
        <v>6268931</v>
      </c>
      <c r="C7" s="5" t="n">
        <v>4815511</v>
      </c>
    </row>
    <row r="8" spans="1:3">
      <c r="A8" s="3" t="s">
        <v>44</v>
      </c>
    </row>
    <row r="9" spans="1:3">
      <c r="A9" s="4" t="s">
        <v>431</v>
      </c>
      <c r="B9" s="5" t="n">
        <v>75000</v>
      </c>
      <c r="C9" s="5" t="n">
        <v>75000</v>
      </c>
    </row>
    <row r="10" spans="1:3">
      <c r="A10" s="4" t="s">
        <v>46</v>
      </c>
      <c r="B10" s="5" t="n">
        <v>16980102</v>
      </c>
      <c r="C10" s="5" t="n">
        <v>16980102</v>
      </c>
    </row>
    <row r="11" spans="1:3">
      <c r="A11" s="4" t="s">
        <v>47</v>
      </c>
      <c r="B11" s="5" t="n">
        <v>20707870</v>
      </c>
      <c r="C11" s="5" t="n">
        <v>15026053</v>
      </c>
    </row>
    <row r="12" spans="1:3">
      <c r="A12" s="4" t="s">
        <v>48</v>
      </c>
      <c r="B12" s="5" t="n">
        <v>759094</v>
      </c>
      <c r="C12" s="5" t="n">
        <v>759094</v>
      </c>
    </row>
    <row r="13" spans="1:3">
      <c r="A13" s="4" t="s">
        <v>432</v>
      </c>
      <c r="B13" s="5" t="n">
        <v>-1655328</v>
      </c>
      <c r="C13" s="5" t="n">
        <v>-1707064</v>
      </c>
    </row>
    <row r="14" spans="1:3">
      <c r="A14" s="4" t="s">
        <v>433</v>
      </c>
      <c r="B14" s="5" t="n">
        <v>36866738</v>
      </c>
      <c r="C14" s="5" t="n">
        <v>31133185</v>
      </c>
    </row>
    <row r="15" spans="1:3">
      <c r="A15" s="4" t="s">
        <v>53</v>
      </c>
      <c r="B15" s="5" t="n">
        <v>43464674</v>
      </c>
      <c r="C15" s="5" t="n">
        <v>36203497</v>
      </c>
    </row>
    <row r="16" spans="1:3">
      <c r="A16" s="4" t="s">
        <v>434</v>
      </c>
    </row>
    <row r="17" spans="1:3">
      <c r="A17" s="3" t="s">
        <v>430</v>
      </c>
    </row>
    <row r="18" spans="1:3">
      <c r="A18" s="4" t="s">
        <v>435</v>
      </c>
      <c r="B18" s="5" t="n">
        <v>14848200</v>
      </c>
      <c r="C18" s="5" t="n">
        <v>14848200</v>
      </c>
    </row>
    <row r="19" spans="1:3">
      <c r="A19" s="4" t="s">
        <v>436</v>
      </c>
      <c r="B19" s="5" t="n">
        <v>22619312</v>
      </c>
      <c r="C19" s="5" t="n">
        <v>16774972</v>
      </c>
    </row>
    <row r="20" spans="1:3">
      <c r="A20" s="4" t="s">
        <v>34</v>
      </c>
      <c r="B20" s="5" t="n">
        <v>37467512</v>
      </c>
      <c r="C20" s="5" t="n">
        <v>31623172</v>
      </c>
    </row>
    <row r="21" spans="1:3">
      <c r="A21" s="3" t="s">
        <v>35</v>
      </c>
    </row>
    <row r="22" spans="1:3">
      <c r="A22" s="4" t="s">
        <v>437</v>
      </c>
      <c r="B22" s="5" t="n">
        <v>14953</v>
      </c>
      <c r="C22" s="5" t="n">
        <v>33375</v>
      </c>
    </row>
    <row r="23" spans="1:3">
      <c r="A23" s="4" t="s">
        <v>39</v>
      </c>
      <c r="B23" s="5" t="n">
        <v>220396</v>
      </c>
      <c r="C23" s="5" t="n">
        <v>220396</v>
      </c>
    </row>
    <row r="24" spans="1:3">
      <c r="A24" s="4" t="s">
        <v>40</v>
      </c>
      <c r="B24" s="5" t="n">
        <v>365425</v>
      </c>
      <c r="C24" s="5" t="n">
        <v>236216</v>
      </c>
    </row>
    <row r="25" spans="1:3">
      <c r="A25" s="4" t="s">
        <v>41</v>
      </c>
      <c r="B25" s="5" t="n">
        <v>600774</v>
      </c>
      <c r="C25" s="5" t="n">
        <v>489987</v>
      </c>
    </row>
    <row r="26" spans="1:3">
      <c r="A26" s="3" t="s">
        <v>44</v>
      </c>
    </row>
    <row r="27" spans="1:3">
      <c r="A27" s="4" t="s">
        <v>431</v>
      </c>
      <c r="B27" s="5" t="n">
        <v>75000</v>
      </c>
      <c r="C27" s="5" t="n">
        <v>75000</v>
      </c>
    </row>
    <row r="28" spans="1:3">
      <c r="A28" s="4" t="s">
        <v>46</v>
      </c>
      <c r="B28" s="5" t="n">
        <v>16980102</v>
      </c>
      <c r="C28" s="5" t="n">
        <v>16980102</v>
      </c>
    </row>
    <row r="29" spans="1:3">
      <c r="A29" s="4" t="s">
        <v>47</v>
      </c>
      <c r="B29" s="5" t="n">
        <v>20707870</v>
      </c>
      <c r="C29" s="5" t="n">
        <v>15026053</v>
      </c>
    </row>
    <row r="30" spans="1:3">
      <c r="A30" s="4" t="s">
        <v>48</v>
      </c>
      <c r="B30" s="5" t="n">
        <v>759094</v>
      </c>
      <c r="C30" s="5" t="n">
        <v>759094</v>
      </c>
    </row>
    <row r="31" spans="1:3">
      <c r="A31" s="4" t="s">
        <v>432</v>
      </c>
      <c r="B31" s="5" t="n">
        <v>-1655328</v>
      </c>
      <c r="C31" s="5" t="n">
        <v>-1707064</v>
      </c>
    </row>
    <row r="32" spans="1:3">
      <c r="A32" s="4" t="s">
        <v>433</v>
      </c>
      <c r="B32" s="5" t="n">
        <v>36866738</v>
      </c>
      <c r="C32" s="5" t="n">
        <v>31133185</v>
      </c>
    </row>
    <row r="33" spans="1:3">
      <c r="A33" s="4" t="s">
        <v>53</v>
      </c>
      <c r="B33" s="7" t="n">
        <v>37467512</v>
      </c>
      <c r="C33" s="7" t="n">
        <v>316231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8</v>
      </c>
      <c r="B1" s="2" t="s">
        <v>1</v>
      </c>
    </row>
    <row r="2" spans="1:3">
      <c r="B2" s="2" t="s">
        <v>2</v>
      </c>
      <c r="C2" s="2" t="s">
        <v>61</v>
      </c>
    </row>
    <row r="3" spans="1:3">
      <c r="A3" s="3" t="s">
        <v>66</v>
      </c>
    </row>
    <row r="4" spans="1:3">
      <c r="A4" s="4" t="s">
        <v>69</v>
      </c>
      <c r="B4" s="7" t="n">
        <v>381355</v>
      </c>
      <c r="C4" s="7" t="n">
        <v>136961</v>
      </c>
    </row>
    <row r="5" spans="1:3">
      <c r="A5" s="4" t="s">
        <v>98</v>
      </c>
      <c r="B5" s="5" t="n">
        <v>5754965</v>
      </c>
      <c r="C5" s="5" t="n">
        <v>350698</v>
      </c>
    </row>
    <row r="6" spans="1:3">
      <c r="A6" s="4" t="s">
        <v>434</v>
      </c>
    </row>
    <row r="7" spans="1:3">
      <c r="A7" s="3" t="s">
        <v>439</v>
      </c>
    </row>
    <row r="8" spans="1:3">
      <c r="A8" s="4" t="s">
        <v>440</v>
      </c>
      <c r="B8" s="5" t="n">
        <v>5681817</v>
      </c>
      <c r="C8" s="5" t="n">
        <v>353575</v>
      </c>
    </row>
    <row r="9" spans="1:3">
      <c r="A9" s="3" t="s">
        <v>66</v>
      </c>
    </row>
    <row r="10" spans="1:3">
      <c r="A10" s="4" t="s">
        <v>69</v>
      </c>
      <c r="B10" s="5" t="n">
        <v>-55378</v>
      </c>
      <c r="C10" s="5" t="n">
        <v>-19538</v>
      </c>
    </row>
    <row r="11" spans="1:3">
      <c r="A11" s="4" t="s">
        <v>98</v>
      </c>
      <c r="B11" s="7" t="n">
        <v>5626439</v>
      </c>
      <c r="C11" s="7" t="n">
        <v>3340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1</v>
      </c>
    </row>
    <row r="3" spans="1:3">
      <c r="A3" s="3" t="s">
        <v>103</v>
      </c>
    </row>
    <row r="4" spans="1:3">
      <c r="A4" s="4" t="s">
        <v>98</v>
      </c>
      <c r="B4" s="7" t="n">
        <v>5754965</v>
      </c>
      <c r="C4" s="7" t="n">
        <v>350698</v>
      </c>
    </row>
    <row r="5" spans="1:3">
      <c r="A5" s="3" t="s">
        <v>442</v>
      </c>
    </row>
    <row r="6" spans="1:3">
      <c r="A6" s="4" t="s">
        <v>443</v>
      </c>
      <c r="B6" s="5" t="n">
        <v>71224</v>
      </c>
      <c r="C6" s="5" t="n">
        <v>-90631</v>
      </c>
    </row>
    <row r="7" spans="1:3">
      <c r="A7" s="4" t="s">
        <v>444</v>
      </c>
      <c r="B7" s="5" t="n">
        <v>3821856</v>
      </c>
      <c r="C7" s="5" t="n">
        <v>301548</v>
      </c>
    </row>
    <row r="8" spans="1:3">
      <c r="A8" s="4" t="s">
        <v>122</v>
      </c>
      <c r="B8" s="5" t="n">
        <v>3874360</v>
      </c>
      <c r="C8" s="5" t="n">
        <v>5511557</v>
      </c>
    </row>
    <row r="9" spans="1:3">
      <c r="A9" s="4" t="s">
        <v>123</v>
      </c>
      <c r="B9" s="5" t="n">
        <v>13108340</v>
      </c>
      <c r="C9" s="5" t="n">
        <v>8669034</v>
      </c>
    </row>
    <row r="10" spans="1:3">
      <c r="A10" s="4" t="s">
        <v>124</v>
      </c>
      <c r="B10" s="5" t="n">
        <v>16982700</v>
      </c>
      <c r="C10" s="5" t="n">
        <v>14180591</v>
      </c>
    </row>
    <row r="11" spans="1:3">
      <c r="A11" s="3" t="s">
        <v>128</v>
      </c>
    </row>
    <row r="12" spans="1:3">
      <c r="A12" s="4" t="s">
        <v>129</v>
      </c>
      <c r="B12" s="5" t="n">
        <v>129209</v>
      </c>
      <c r="C12" s="5" t="n">
        <v>20000</v>
      </c>
    </row>
    <row r="13" spans="1:3">
      <c r="A13" s="4" t="s">
        <v>434</v>
      </c>
    </row>
    <row r="14" spans="1:3">
      <c r="A14" s="3" t="s">
        <v>103</v>
      </c>
    </row>
    <row r="15" spans="1:3">
      <c r="A15" s="4" t="s">
        <v>98</v>
      </c>
      <c r="B15" s="5" t="n">
        <v>5626439</v>
      </c>
      <c r="C15" s="5" t="n">
        <v>334037</v>
      </c>
    </row>
    <row r="16" spans="1:3">
      <c r="A16" s="3" t="s">
        <v>442</v>
      </c>
    </row>
    <row r="17" spans="1:3">
      <c r="A17" s="4" t="s">
        <v>445</v>
      </c>
      <c r="B17" s="5" t="n">
        <v>-5681817</v>
      </c>
      <c r="C17" s="5" t="n">
        <v>-353575</v>
      </c>
    </row>
    <row r="18" spans="1:3">
      <c r="A18" s="4" t="s">
        <v>443</v>
      </c>
      <c r="B18" s="5" t="n">
        <v>55378</v>
      </c>
      <c r="C18" s="5" t="n">
        <v>19538</v>
      </c>
    </row>
    <row r="19" spans="1:3">
      <c r="A19" s="4" t="s">
        <v>444</v>
      </c>
      <c r="B19" s="4" t="s">
        <v>43</v>
      </c>
      <c r="C19" s="4" t="s">
        <v>43</v>
      </c>
    </row>
    <row r="20" spans="1:3">
      <c r="A20" s="4" t="s">
        <v>122</v>
      </c>
      <c r="B20" s="4" t="s">
        <v>43</v>
      </c>
      <c r="C20" s="4" t="s">
        <v>43</v>
      </c>
    </row>
    <row r="21" spans="1:3">
      <c r="A21" s="4" t="s">
        <v>123</v>
      </c>
      <c r="B21" s="4" t="s">
        <v>43</v>
      </c>
      <c r="C21" s="4" t="s">
        <v>43</v>
      </c>
    </row>
    <row r="22" spans="1:3">
      <c r="A22" s="4" t="s">
        <v>124</v>
      </c>
      <c r="B22" s="4" t="s">
        <v>43</v>
      </c>
      <c r="C22" s="4" t="s">
        <v>43</v>
      </c>
    </row>
    <row r="23" spans="1:3">
      <c r="A23" s="3" t="s">
        <v>128</v>
      </c>
    </row>
    <row r="24" spans="1:3">
      <c r="A24" s="4" t="s">
        <v>129</v>
      </c>
      <c r="B24" s="7" t="n">
        <v>129209</v>
      </c>
      <c r="C24" s="7" t="n">
        <v>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20</v>
      </c>
    </row>
    <row r="2" spans="1:3">
      <c r="B2" s="2" t="s">
        <v>2</v>
      </c>
      <c r="C2" s="2" t="s">
        <v>23</v>
      </c>
    </row>
    <row r="3" spans="1:3">
      <c r="A3" s="3" t="s">
        <v>447</v>
      </c>
    </row>
    <row r="4" spans="1:3">
      <c r="A4" s="4" t="s">
        <v>56</v>
      </c>
      <c r="B4" s="8" t="n">
        <v>0.001</v>
      </c>
      <c r="C4" s="8" t="n">
        <v>0.001</v>
      </c>
    </row>
    <row r="5" spans="1:3">
      <c r="A5" s="4" t="s">
        <v>57</v>
      </c>
      <c r="B5" s="5" t="n">
        <v>100000000</v>
      </c>
      <c r="C5" s="5" t="n">
        <v>100000000</v>
      </c>
    </row>
    <row r="6" spans="1:3">
      <c r="A6" s="4" t="s">
        <v>58</v>
      </c>
      <c r="B6" s="5" t="n">
        <v>75000000</v>
      </c>
      <c r="C6" s="5" t="n">
        <v>75000000</v>
      </c>
    </row>
    <row r="7" spans="1:3">
      <c r="A7" s="4" t="s">
        <v>59</v>
      </c>
      <c r="B7" s="5" t="n">
        <v>75000000</v>
      </c>
      <c r="C7" s="5" t="n">
        <v>75000000</v>
      </c>
    </row>
    <row r="8" spans="1:3">
      <c r="A8" s="4" t="s">
        <v>448</v>
      </c>
    </row>
    <row r="9" spans="1:3">
      <c r="A9" s="3" t="s">
        <v>447</v>
      </c>
    </row>
    <row r="10" spans="1:3">
      <c r="A10" s="4" t="s">
        <v>449</v>
      </c>
      <c r="B10" s="7" t="n">
        <v>36867000</v>
      </c>
      <c r="C10" s="7" t="n">
        <v>14621000</v>
      </c>
    </row>
    <row r="11" spans="1:3">
      <c r="A11" s="4" t="s">
        <v>450</v>
      </c>
      <c r="B11" s="4" t="s">
        <v>316</v>
      </c>
    </row>
    <row r="12" spans="1:3">
      <c r="A12" s="4" t="s">
        <v>434</v>
      </c>
    </row>
    <row r="13" spans="1:3">
      <c r="A13" s="3" t="s">
        <v>447</v>
      </c>
    </row>
    <row r="14" spans="1:3">
      <c r="A14" s="4" t="s">
        <v>56</v>
      </c>
      <c r="B14" s="8" t="n">
        <v>0.001</v>
      </c>
      <c r="C14" s="8" t="n">
        <v>0.001</v>
      </c>
    </row>
    <row r="15" spans="1:3">
      <c r="A15" s="4" t="s">
        <v>57</v>
      </c>
      <c r="B15" s="5" t="n">
        <v>100000000</v>
      </c>
      <c r="C15" s="5" t="n">
        <v>100000000</v>
      </c>
    </row>
    <row r="16" spans="1:3">
      <c r="A16" s="4" t="s">
        <v>58</v>
      </c>
      <c r="B16" s="5" t="n">
        <v>75000000</v>
      </c>
      <c r="C16" s="5" t="n">
        <v>75000000</v>
      </c>
    </row>
    <row r="17" spans="1:3">
      <c r="A17" s="4" t="s">
        <v>59</v>
      </c>
      <c r="B17" s="5" t="n">
        <v>75000000</v>
      </c>
      <c r="C17" s="5" t="n">
        <v>7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5"/>
    <col customWidth="1" max="7" min="7" width="23"/>
    <col customWidth="1" max="8" min="8" width="34"/>
  </cols>
  <sheetData>
    <row r="1" spans="1:8">
      <c r="A1" s="1" t="s">
        <v>89</v>
      </c>
      <c r="B1" s="2" t="s">
        <v>90</v>
      </c>
      <c r="C1" s="2" t="s">
        <v>91</v>
      </c>
      <c r="D1" s="2" t="s">
        <v>92</v>
      </c>
      <c r="E1" s="2" t="s">
        <v>93</v>
      </c>
      <c r="F1" s="2" t="s">
        <v>94</v>
      </c>
      <c r="G1" s="2" t="s">
        <v>95</v>
      </c>
      <c r="H1" s="2" t="s">
        <v>96</v>
      </c>
    </row>
    <row r="2" spans="1:8">
      <c r="A2" s="4" t="s">
        <v>97</v>
      </c>
      <c r="B2" s="7" t="n">
        <v>31387986</v>
      </c>
      <c r="C2" s="7" t="n">
        <v>75000</v>
      </c>
      <c r="D2" s="7" t="n">
        <v>16980102</v>
      </c>
      <c r="E2" s="7" t="n">
        <v>15026053</v>
      </c>
      <c r="F2" s="7" t="n">
        <v>254801</v>
      </c>
      <c r="G2" s="7" t="n">
        <v>759094</v>
      </c>
      <c r="H2" s="7" t="n">
        <v>-1707064</v>
      </c>
    </row>
    <row r="3" spans="1:8">
      <c r="A3" s="4" t="s">
        <v>98</v>
      </c>
      <c r="B3" s="5" t="n">
        <v>5754965</v>
      </c>
      <c r="C3" s="4" t="s">
        <v>43</v>
      </c>
      <c r="D3" s="4" t="s">
        <v>43</v>
      </c>
      <c r="E3" s="5" t="n">
        <v>5681817</v>
      </c>
      <c r="F3" s="5" t="n">
        <v>73148</v>
      </c>
      <c r="G3" s="4" t="s">
        <v>43</v>
      </c>
      <c r="H3" s="4" t="s">
        <v>43</v>
      </c>
    </row>
    <row r="4" spans="1:8">
      <c r="A4" s="4" t="s">
        <v>99</v>
      </c>
      <c r="B4" s="4" t="s">
        <v>43</v>
      </c>
      <c r="C4" s="4" t="s">
        <v>43</v>
      </c>
      <c r="D4" s="4" t="s">
        <v>43</v>
      </c>
      <c r="E4" s="4" t="s">
        <v>43</v>
      </c>
      <c r="F4" s="4" t="s">
        <v>43</v>
      </c>
      <c r="G4" s="4" t="s">
        <v>43</v>
      </c>
      <c r="H4" s="4" t="s">
        <v>43</v>
      </c>
    </row>
    <row r="5" spans="1:8">
      <c r="A5" s="4" t="s">
        <v>100</v>
      </c>
      <c r="B5" s="5" t="n">
        <v>52792</v>
      </c>
      <c r="C5" s="4" t="s">
        <v>43</v>
      </c>
      <c r="D5" s="4" t="s">
        <v>43</v>
      </c>
      <c r="E5" s="4" t="s">
        <v>43</v>
      </c>
      <c r="F5" s="5" t="n">
        <v>1056</v>
      </c>
      <c r="G5" s="4" t="s">
        <v>43</v>
      </c>
      <c r="H5" s="5" t="n">
        <v>51736</v>
      </c>
    </row>
    <row r="6" spans="1:8">
      <c r="A6" s="4" t="s">
        <v>101</v>
      </c>
      <c r="B6" s="7" t="n">
        <v>37195743</v>
      </c>
      <c r="C6" s="7" t="n">
        <v>75000</v>
      </c>
      <c r="D6" s="7" t="n">
        <v>16980102</v>
      </c>
      <c r="E6" s="7" t="n">
        <v>20707870</v>
      </c>
      <c r="F6" s="7" t="n">
        <v>329005</v>
      </c>
      <c r="G6" s="7" t="n">
        <v>759094</v>
      </c>
      <c r="H6" s="7" t="n">
        <v>-1655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1</v>
      </c>
    </row>
    <row r="3" spans="1:3">
      <c r="A3" s="3" t="s">
        <v>103</v>
      </c>
    </row>
    <row r="4" spans="1:3">
      <c r="A4" s="4" t="s">
        <v>98</v>
      </c>
      <c r="B4" s="7" t="n">
        <v>5754965</v>
      </c>
      <c r="C4" s="7" t="n">
        <v>350698</v>
      </c>
    </row>
    <row r="5" spans="1:3">
      <c r="A5" s="3" t="s">
        <v>104</v>
      </c>
    </row>
    <row r="6" spans="1:3">
      <c r="A6" s="4" t="s">
        <v>105</v>
      </c>
      <c r="B6" s="5" t="n">
        <v>13000</v>
      </c>
      <c r="C6" s="5" t="n">
        <v>10108</v>
      </c>
    </row>
    <row r="7" spans="1:3">
      <c r="A7" s="4" t="s">
        <v>106</v>
      </c>
      <c r="B7" s="5" t="n">
        <v>-2153012</v>
      </c>
      <c r="C7" s="4" t="s">
        <v>43</v>
      </c>
    </row>
    <row r="8" spans="1:3">
      <c r="A8" s="3" t="s">
        <v>107</v>
      </c>
    </row>
    <row r="9" spans="1:3">
      <c r="A9" s="4" t="s">
        <v>108</v>
      </c>
      <c r="B9" s="5" t="n">
        <v>-3169143</v>
      </c>
      <c r="C9" s="5" t="n">
        <v>-26726</v>
      </c>
    </row>
    <row r="10" spans="1:3">
      <c r="A10" s="4" t="s">
        <v>109</v>
      </c>
      <c r="B10" s="5" t="n">
        <v>2207</v>
      </c>
      <c r="C10" s="5" t="n">
        <v>116621</v>
      </c>
    </row>
    <row r="11" spans="1:3">
      <c r="A11" s="4" t="s">
        <v>110</v>
      </c>
      <c r="B11" s="5" t="n">
        <v>1975828</v>
      </c>
      <c r="C11" s="5" t="n">
        <v>-67970</v>
      </c>
    </row>
    <row r="12" spans="1:3">
      <c r="A12" s="4" t="s">
        <v>111</v>
      </c>
      <c r="B12" s="5" t="n">
        <v>981647</v>
      </c>
      <c r="C12" s="4" t="s">
        <v>43</v>
      </c>
    </row>
    <row r="13" spans="1:3">
      <c r="A13" s="4" t="s">
        <v>112</v>
      </c>
      <c r="B13" s="5" t="n">
        <v>345140</v>
      </c>
      <c r="C13" s="5" t="n">
        <v>9448</v>
      </c>
    </row>
    <row r="14" spans="1:3">
      <c r="A14" s="4" t="s">
        <v>113</v>
      </c>
      <c r="B14" s="5" t="n">
        <v>71224</v>
      </c>
      <c r="C14" s="5" t="n">
        <v>-90631</v>
      </c>
    </row>
    <row r="15" spans="1:3">
      <c r="A15" s="4" t="s">
        <v>114</v>
      </c>
      <c r="B15" s="5" t="n">
        <v>3821856</v>
      </c>
      <c r="C15" s="5" t="n">
        <v>301548</v>
      </c>
    </row>
    <row r="16" spans="1:3">
      <c r="A16" s="3" t="s">
        <v>115</v>
      </c>
    </row>
    <row r="17" spans="1:3">
      <c r="A17" s="4" t="s">
        <v>116</v>
      </c>
      <c r="B17" s="4" t="s">
        <v>43</v>
      </c>
      <c r="C17" s="5" t="n">
        <v>-78567</v>
      </c>
    </row>
    <row r="18" spans="1:3">
      <c r="A18" s="4" t="s">
        <v>117</v>
      </c>
      <c r="B18" s="4" t="s">
        <v>43</v>
      </c>
      <c r="C18" s="5" t="n">
        <v>-78567</v>
      </c>
    </row>
    <row r="19" spans="1:3">
      <c r="A19" s="3" t="s">
        <v>118</v>
      </c>
    </row>
    <row r="20" spans="1:3">
      <c r="A20" s="4" t="s">
        <v>119</v>
      </c>
      <c r="B20" s="4" t="s">
        <v>43</v>
      </c>
      <c r="C20" s="5" t="n">
        <v>5473200</v>
      </c>
    </row>
    <row r="21" spans="1:3">
      <c r="A21" s="4" t="s">
        <v>120</v>
      </c>
      <c r="B21" s="4" t="s">
        <v>43</v>
      </c>
      <c r="C21" s="5" t="n">
        <v>5473200</v>
      </c>
    </row>
    <row r="22" spans="1:3">
      <c r="A22" s="4" t="s">
        <v>121</v>
      </c>
      <c r="B22" s="5" t="n">
        <v>52504</v>
      </c>
      <c r="C22" s="5" t="n">
        <v>-184624</v>
      </c>
    </row>
    <row r="23" spans="1:3">
      <c r="A23" s="4" t="s">
        <v>122</v>
      </c>
      <c r="B23" s="5" t="n">
        <v>3874360</v>
      </c>
      <c r="C23" s="5" t="n">
        <v>5511557</v>
      </c>
    </row>
    <row r="24" spans="1:3">
      <c r="A24" s="4" t="s">
        <v>123</v>
      </c>
      <c r="B24" s="5" t="n">
        <v>13108340</v>
      </c>
      <c r="C24" s="5" t="n">
        <v>8669034</v>
      </c>
    </row>
    <row r="25" spans="1:3">
      <c r="A25" s="4" t="s">
        <v>124</v>
      </c>
      <c r="B25" s="5" t="n">
        <v>16982700</v>
      </c>
      <c r="C25" s="5" t="n">
        <v>14180591</v>
      </c>
    </row>
    <row r="26" spans="1:3">
      <c r="A26" s="3" t="s">
        <v>125</v>
      </c>
    </row>
    <row r="27" spans="1:3">
      <c r="A27" s="4" t="s">
        <v>126</v>
      </c>
      <c r="B27" s="4" t="s">
        <v>43</v>
      </c>
      <c r="C27" s="4" t="s">
        <v>43</v>
      </c>
    </row>
    <row r="28" spans="1:3">
      <c r="A28" s="4" t="s">
        <v>127</v>
      </c>
      <c r="B28" s="5" t="n">
        <v>913177</v>
      </c>
      <c r="C28" s="5" t="n">
        <v>113712</v>
      </c>
    </row>
    <row r="29" spans="1:3">
      <c r="A29" s="3" t="s">
        <v>128</v>
      </c>
    </row>
    <row r="30" spans="1:3">
      <c r="A30" s="4" t="s">
        <v>129</v>
      </c>
      <c r="B30" s="7" t="n">
        <v>129209</v>
      </c>
      <c r="C30"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20:08:10Z</dcterms:created>
  <dcterms:modified xmlns:dcterms="http://purl.org/dc/terms/" xmlns:xsi="http://www.w3.org/2001/XMLSchema-instance" xsi:type="dcterms:W3CDTF">2017-04-11T20:08:10Z</dcterms:modified>
</cp:coreProperties>
</file>